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the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Fair Value Measurements and Sho"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Research and Collaboration Agre" sheetId="13" state="visible" r:id="rId13"/>
    <sheet xmlns:r="http://schemas.openxmlformats.org/officeDocument/2006/relationships" name="License Agreemen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 Option Plans" sheetId="17" state="visible" r:id="rId17"/>
    <sheet xmlns:r="http://schemas.openxmlformats.org/officeDocument/2006/relationships" name="Employee Stock Purchase Plan" sheetId="18" state="visible" r:id="rId18"/>
    <sheet xmlns:r="http://schemas.openxmlformats.org/officeDocument/2006/relationships" name="Stock Based Compensation"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Net Loss Per Share"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and S26"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 Option Plans (Tables)" sheetId="32" state="visible" r:id="rId32"/>
    <sheet xmlns:r="http://schemas.openxmlformats.org/officeDocument/2006/relationships" name="Stock Based Compensation (Table" sheetId="33" state="visible" r:id="rId33"/>
    <sheet xmlns:r="http://schemas.openxmlformats.org/officeDocument/2006/relationships" name="Net Loss Per Share (Tables)" sheetId="34" state="visible" r:id="rId34"/>
    <sheet xmlns:r="http://schemas.openxmlformats.org/officeDocument/2006/relationships" name="Liquidity - Additional Informat"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and S40" sheetId="40" state="visible" r:id="rId40"/>
    <sheet xmlns:r="http://schemas.openxmlformats.org/officeDocument/2006/relationships" name="Fair Value Measurements and S41" sheetId="41" state="visible" r:id="rId41"/>
    <sheet xmlns:r="http://schemas.openxmlformats.org/officeDocument/2006/relationships" name="Fair Value Measurements and S42"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Goodwill and Intangible Asset45" sheetId="45" state="visible" r:id="rId45"/>
    <sheet xmlns:r="http://schemas.openxmlformats.org/officeDocument/2006/relationships" name="Accrued Liabilities - Summary o" sheetId="46" state="visible" r:id="rId46"/>
    <sheet xmlns:r="http://schemas.openxmlformats.org/officeDocument/2006/relationships" name="Research and Collaboration Ag47" sheetId="47" state="visible" r:id="rId47"/>
    <sheet xmlns:r="http://schemas.openxmlformats.org/officeDocument/2006/relationships" name="Research and Collaboration Ag48" sheetId="48" state="visible" r:id="rId48"/>
    <sheet xmlns:r="http://schemas.openxmlformats.org/officeDocument/2006/relationships" name="Research and Collaboration Ag49" sheetId="49" state="visible" r:id="rId49"/>
    <sheet xmlns:r="http://schemas.openxmlformats.org/officeDocument/2006/relationships" name="Research and Collaboration Ag50" sheetId="50" state="visible" r:id="rId50"/>
    <sheet xmlns:r="http://schemas.openxmlformats.org/officeDocument/2006/relationships" name="Research and Collaboration Ag51" sheetId="51" state="visible" r:id="rId51"/>
    <sheet xmlns:r="http://schemas.openxmlformats.org/officeDocument/2006/relationships" name="License Agreement - Additional "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on Stock - Additional Infor" sheetId="55" state="visible" r:id="rId55"/>
    <sheet xmlns:r="http://schemas.openxmlformats.org/officeDocument/2006/relationships" name="Common Stock - Reserved Shares " sheetId="56" state="visible" r:id="rId56"/>
    <sheet xmlns:r="http://schemas.openxmlformats.org/officeDocument/2006/relationships" name="Stock Option Plans - Additional" sheetId="57" state="visible" r:id="rId57"/>
    <sheet xmlns:r="http://schemas.openxmlformats.org/officeDocument/2006/relationships" name="Stock Option Plans - Schedule o" sheetId="58" state="visible" r:id="rId58"/>
    <sheet xmlns:r="http://schemas.openxmlformats.org/officeDocument/2006/relationships" name="Employee Stock Purchase Plan - " sheetId="59" state="visible" r:id="rId59"/>
    <sheet xmlns:r="http://schemas.openxmlformats.org/officeDocument/2006/relationships" name="Stock Based Compensation - Tota" sheetId="60" state="visible" r:id="rId60"/>
    <sheet xmlns:r="http://schemas.openxmlformats.org/officeDocument/2006/relationships" name="Related Party Transactions - Ad" sheetId="61" state="visible" r:id="rId61"/>
    <sheet xmlns:r="http://schemas.openxmlformats.org/officeDocument/2006/relationships" name="Employee Benefit Plans- Additio" sheetId="62" state="visible" r:id="rId62"/>
    <sheet xmlns:r="http://schemas.openxmlformats.org/officeDocument/2006/relationships" name="Net Loss Per Share - Summary of" sheetId="63" state="visible" r:id="rId63"/>
    <sheet xmlns:r="http://schemas.openxmlformats.org/officeDocument/2006/relationships" name="Net Loss Per Share - Reconcilia"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TMX</t>
  </si>
  <si>
    <t>Entity Registrant Name</t>
  </si>
  <si>
    <t>CytomX Therapeutics,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s</t>
  </si>
  <si>
    <t>Accounts receivable</t>
  </si>
  <si>
    <t>Related party accounts receivable</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liabilities</t>
  </si>
  <si>
    <t>Deferred revenues, current portion</t>
  </si>
  <si>
    <t>Total current liabilities</t>
  </si>
  <si>
    <t>Deferred revenue, net of current portion</t>
  </si>
  <si>
    <t>Deferred tax liability</t>
  </si>
  <si>
    <t>Other long-term liabilities</t>
  </si>
  <si>
    <t>Total liabilities</t>
  </si>
  <si>
    <t>Commitments and contingencies (Note 10)</t>
  </si>
  <si>
    <t xml:space="preserve"> </t>
  </si>
  <si>
    <t>Stockholders' equity</t>
  </si>
  <si>
    <t>Preferred stock, $0.00001 par value; 10,000,000 shares authorized and no shares issued and outstanding at March 31, 2017 and December 31, 2016.</t>
  </si>
  <si>
    <t>Common stock, $0.00001 par value; 75,000,000 shares authorized; 36,718,940 and 36,490,169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6</t>
  </si>
  <si>
    <t>Statement Of Income And Comprehensive Income [Abstract]</t>
  </si>
  <si>
    <t>Revenues</t>
  </si>
  <si>
    <t>Revenues from related parties</t>
  </si>
  <si>
    <t>Total revenues</t>
  </si>
  <si>
    <t>Operating expenses:</t>
  </si>
  <si>
    <t>Research and development</t>
  </si>
  <si>
    <t>General and administrative</t>
  </si>
  <si>
    <t>Total operating expenses</t>
  </si>
  <si>
    <t>Loss from operations</t>
  </si>
  <si>
    <t>Interest income</t>
  </si>
  <si>
    <t>Interest expense</t>
  </si>
  <si>
    <t>Other income (expense), net</t>
  </si>
  <si>
    <t>Loss before benefit from (provision for) income taxes</t>
  </si>
  <si>
    <t>Benefit from (provision for) income taxes</t>
  </si>
  <si>
    <t>Net loss</t>
  </si>
  <si>
    <t>Net loss per share, basic and diluted</t>
  </si>
  <si>
    <t>Shares used to compute net loss per share, basic and diluted</t>
  </si>
  <si>
    <t>Other comprehensive loss:</t>
  </si>
  <si>
    <t>Changes in unrealized (losses) / gains on short-term investments</t>
  </si>
  <si>
    <t>Total other comprehensive (loss) / income</t>
  </si>
  <si>
    <t>Comprehensive loss</t>
  </si>
  <si>
    <t>CONDENSED STATEMENTS OF CASH FLOWS - USD ($) $ in Thousands</t>
  </si>
  <si>
    <t>Cash flows from operating activities:</t>
  </si>
  <si>
    <t>Adjustments to reconcile net loss to net cash used in operating activities:</t>
  </si>
  <si>
    <t>Gain on disposal of property and equipment</t>
  </si>
  <si>
    <t>Depreciation and amortization</t>
  </si>
  <si>
    <t>Accretion of discount on investments</t>
  </si>
  <si>
    <t>Stock-based compensation expense</t>
  </si>
  <si>
    <t>Issuance of stock in connection with services</t>
  </si>
  <si>
    <t>Deferred income taxes</t>
  </si>
  <si>
    <t>Changes in operating assets and liabilities</t>
  </si>
  <si>
    <t>Accrued liabilities and other long-term liabilities</t>
  </si>
  <si>
    <t>Deferred revenue</t>
  </si>
  <si>
    <t>Net cash used in operating activities</t>
  </si>
  <si>
    <t>Cash flows from investing activities:</t>
  </si>
  <si>
    <t>Purchases of property and equipment</t>
  </si>
  <si>
    <t>Purchases of short-term investments</t>
  </si>
  <si>
    <t>Maturities of short-term investments</t>
  </si>
  <si>
    <t>Net cash (used in) / provided by investing activities</t>
  </si>
  <si>
    <t>Cash flows from financing activities:</t>
  </si>
  <si>
    <t>Proceeds from exercise of stock options</t>
  </si>
  <si>
    <t>Payment of deferred offering costs</t>
  </si>
  <si>
    <t>Net cash provided by financing activities</t>
  </si>
  <si>
    <t>Net (decrease) / increase in cash and cash equivalents</t>
  </si>
  <si>
    <t>Cash and cash equivalents, beginning of period</t>
  </si>
  <si>
    <t>Cash and cash equivalents, end of period</t>
  </si>
  <si>
    <t>Supplemental disclosures of noncash investing and financing items:</t>
  </si>
  <si>
    <t>Purchases of property and equipment in accounts payable and accrued liabilities</t>
  </si>
  <si>
    <t>Description of the Business</t>
  </si>
  <si>
    <t>Disclosure Text Block [Abstract]</t>
  </si>
  <si>
    <t xml:space="preserve">1. Description of the Business CytomX Therapeutics, Inc. (the “Company”) is a clinical-stage, oncology-focused biopharmaceutical company pioneering a novel class of investigational antibody therapeutics based on its Probody technology platform. Probody therapeutics are masked antibodies that remain inert in healthy tissue but are activated specifically in the disease microenvironment. The Company is located in South San Francisco, California and was incorporated in the state of Delaware in September 2010. </t>
  </si>
  <si>
    <t>Liquidity</t>
  </si>
  <si>
    <t>Organization Consolidation And Presentation Of Financial Statements [Abstract]</t>
  </si>
  <si>
    <t>2. Liquidity Since inception, the Company has incurred recurring net operating losses. As of March 31, 2017 and December 31, 2016, the Company had an accumulated deficit of $184.6 million and $176.4 million, respectively, and expects to incur losses for the foreseeable future. To date, the Company has financed its operations primarily through sales of its common stock in conjunction with the Company’s initial public offering (“IPO”), sales of its convertible preferred securities and payments received under its collaboration agreements. As of March 31, 2017 and December 31, 2016, the Company had cash, cash equivalents and short-term investments of $162.5 million and $181.9 million, respectively. The Company expects its existing capital resources will be sufficient to fund our operations for at least twelve months. However , if the anticipated operating results are not achieved in future periods, the Company’s planned expenditures may need to be reduced in order to extend the time period over which the then-available resources would be able to fund the operations. The cost and timing of developing the Company’s products, including CX-072 and CX-2009, are highly uncertain, are subject to substantial risks and many changes. As such, the Company may alter its expenditures as a result of contingencies such as the failure of one of these product candidates in clinical development, the identification of a more promising product candidate in its research efforts or unexpected operating costs and expenditures. The Company will need to raise additional funds in the future. There can be no assurance, however, that such efforts will be successful or that, in the event that they are successful, the terms and conditions of such financing will be favorable to the Company.</t>
  </si>
  <si>
    <t>Summary of Significant Accounting Policies</t>
  </si>
  <si>
    <t>Accounting Policies [Abstract]</t>
  </si>
  <si>
    <t xml:space="preserve">3.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three months ended March 31, 2017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6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who represent 10% or more of the Company’s total revenue during each period presented or net accounts receivable balance at each respective balance sheet date are as follows:
Revenue
Accounts Receivable, net
Three Months Ended March 31,
March 31,
December 31,
2017
2016
2017
2016
Customer A
56
%
—
%
—
%
—
%
Customer B
28
%
80
%
80
%
93
%
Customer C
12
%
—
%
—
%
—
%
Customer D
*
20
%
20
%
*
* Less than 10% All of the Company’s customers are located in the United States of America. 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Short-term Investments All investments have been classified as “available-for-sale” and are carried at fair value as determined based upon quoted market prices or pricing models for similar securities at period end. Generally, those investments with contractual maturities less than 12 months at the date of purchase are considered short-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three months ended March 31, 2017 and the year ended December 31, 2016.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interim condensed financial statements.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Comprehensive Income (Loss) Comprehensive income (loss) represents all changes in stockholders’ equity except those resulting from distributions to stockholders. The Company’s unrealized gains and losses on short-term investments represent the only component of other comprehensive income (loss) that is excluded from the reported net loss. Revenue Recognition The Company recognizes revenue when all of the following criteria are met: persuasive evidence that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for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measures its stock-based awards made to employees based on the fair values of the awards as of the grant date using the Black-Scholes option-pricing model. Stock-based compensation expense is recognized over the requisite service period using the ratable method and is based on the value of the portion of stock-based payment awards. The Company’s stock-based compensation is adjusted in subsequent periods as forfeitures occur.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 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average number of shares of common stock outstanding for the period, without consideration of potentially dilutive securities. Diluted net loss per share is the same as basic net loss per share since the effect of potentially dilutive securities is anti-dilutive. Adopted Accounting Pronouncements Beginning fiscal year 2017, the Company adopted ASU No. 2016-09, Improvements to employee share-based payment, Recent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No. 2016-02, Leases (Topic 842) . Under ASU No.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No. 2016-02 on its financial statements.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In November 2016, the FASB issued ASU No. 2016-18, Restricted Cash, Statement of Cash Flows (Topic 230) In January 2017, the FASB issued ASU No. 2017-04, Intangibles-Goodwill and Other (Topic 350): Simplifying the Test for Goodwill Impairment </t>
  </si>
  <si>
    <t>Fair Value Measurements and Short-Term Investments</t>
  </si>
  <si>
    <t>Fair Value Disclosures [Abstract]</t>
  </si>
  <si>
    <t>4. Fair Value Measurements and Short-Term Invest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II assets. Level I assets consist primarily of highly liquid money market funds, some of which are included in restricted cash. The Company’s Level II assets consist of U.S. government bonds that are included in short-term investments. The following tables set forth the fair value of the Company’s financial assets and liabilities subject to fair value measurements on a recurring basis and the level of inputs used in such measurements (in thousands):
March 31, 2017
Level I
Level II
Level III
Total
Assets
Money market funds
$
81,135
$
—
$
—
$
81,135
Restricted cash (money market funds)
917
—
—
917
U.S. Government bonds
—
76,861
—
76,861
Total
$
82,052
$
76,861
$
—
$
158,913
December 31, 2016
Level I
Level II
Level III
Total
Assets
Money market funds
$
89,626
$
—
$
—
$
89,626
Restricted cash (money market funds)
917
—
—
917
U.S. Government bonds
—
77,293
—
77,293
Total
$
90,543
$
77,293
$
—
$
167,836
The following tables set forth the gross unrealized gains and losses on the Company’s investments (in thousands):
March 31, 2017
Amortized Cost
Gross Unrealized Holding Gains
Gross Unrealized Holding Losses
Aggregate Fair Value
Investment Securities
U.S. Government bonds
$
76,935
$
—
$
(74
)
$
76,861
Total securities
$
76,935
$
—
$
(74
)
$
76,861
December 31, 2016
Amortized Cost
Gross Unrealized Holding Gains
Gross Unrealized Holding Losses
Aggregate Fair Value
Investment Securities
U.S. Government bonds
$
77,295
$
8
$
(10
)
$
77,293
Total securities
$
77,295
$
8
$
(10
)
$
77,293
The following tables set forth the contractual maturities of securities classified as available-for-sale (in thousands):
March 31, 2017
Due within one year
$
76,861
Total
$
76,861
December 31, 2016
Due within one year
$
77,293
Total
$
77,293</t>
  </si>
  <si>
    <t>Property and Equipment</t>
  </si>
  <si>
    <t>Property Plant And Equipment [Abstract]</t>
  </si>
  <si>
    <t>5. Property and Equipment Property and equipment, net consisted of the following (in thousands):
March 31,
December 31,
2017
2016
Machinery and equipment
$
6,450
$
5,973
Computer equipment and software
897
888
Furniture and fixtures
642
651
Leasehold improvements
701
578
Construction in progress
18
45
Total property and equipment
8,708
8,135
Less: accumulated depreciation and amortization
(4,104
)
(3,743
)
Property and equipment, net
$
4,604
$
4,392
Depreciation and amortization expense was $395,000 and $355,000 for three months ended March 31, 2017 and 2016, respectively.</t>
  </si>
  <si>
    <t>Goodwill and Intangible Assets</t>
  </si>
  <si>
    <t>Goodwill And Intangible Assets Disclosure [Abstract]</t>
  </si>
  <si>
    <t>6. Goodwill and Intangible Assets Goodwill and in-process research and development assets resulted from a series of integrated financing transactions in 2010 that was accounted for as a business combination. The in-process research and development relates to the Company’s proprietary Probody technology platform and is accounted for as an indefinite-lived intangible asset until the underlying project is completed or abandoned. Goodwill and intangible assets consisted of the following (in thousands):
March 31,
December 31,
2017
2016
Goodwill
$
949
$
949
In-process research and development
1,750
1,750</t>
  </si>
  <si>
    <t>Accrued Liabilities</t>
  </si>
  <si>
    <t>Accrued Liabilities Current [Abstract]</t>
  </si>
  <si>
    <t>7. Accrued Liabilities Accrued liabilities consisted of the following (in thousands):
March 31,
December 31,
2017
2016
Research and clinical expenses
$
3,718
$
3,909
Payroll and related expenses
1,660
3,971
Legal and professional expenses
705
264
Property and equipment
—
331
Other accrued expenses
253
349
Total
$
6,336
$
8,824</t>
  </si>
  <si>
    <t>Research and Collaboration Agreements</t>
  </si>
  <si>
    <t>8. Research and Collaboration Agreements AbbVie Ireland Unlimited Company In April 2016, the Company and AbbVie Ireland Unlimited Company (“AbbVie”) entered into two agreements, a CD71 Co-Development and Licensing Agreement (the “CD71 Agreement”) and a Discovery Collaboration and Licensing Agreement (the “Discovery Agreement” and together with the CD71 Agreement the “AbbVie Agreements”). Under the terms of the CD71 Agreement, the Company and AbbVie will co-develop a Probody Drug Conjugates (“PDC”) against CD71, with the Company responsible for pre-clinical and early clinical development. AbbVie will be responsible for later development and commercialization, with global late-stage development costs shared between the two companies. The Company will assume 35% of the net profits or net losses related to later development unless it opts-out. If the Company opts-out from participation of co-development of the CD71 PDC, AbbVie will have sole right and responsibility for the further development, manufacturing and commercialization of such CD71 PDC. AbbVie, at its sole discretion, may stop development of any CD71 PDC and terminate the CD71 Agreement if the Company does not meet certain preclinical research criteria by the applicable deadline. In such case, the Company and AbbVie may evaluate and approve an alternate CD71 PDC. If such alternate CD71 PDC is approved, then the Company and AbbVie will, in good faith, negotiate amendments to the timelines and, if necessary, the content in the research and development plan and budget and extensions to the deadlines to achieve defined success criteria. Under the CD71 Agreement, the Company received an upfront payment of $20.0 million in April 2016, and is eligible to receive up to $470.0 million in development, regulatory and commercial milestone payments and royalties on ex-US sales in the high teens to low twenties if the Company participates in the co-development of the CD71 Licensed Product subject to a reduction in such royalties if the Company opts-out from the co-development of the CD71 PDC. The Company’s share of later stage co-development costs for each CD71 PDC are capped, provided that AbbVie may offset the Company’s co-development cost above the capped amounts from future payments such as milestone payments and royalties. Under the terms of the Discovery Agreement, AbbVie receives exclusive worldwide rights to develop and commercialize PDC against up to two targets, one of which was selected in March 2017. The Company shall perform research services to discover the Probodies and create PDCs for the nominated collaboration targets. From that point, AbbVie shall have sole right and responsibility for development and commercialization of products comprising or containing such PDCs (“Discovery Licensed Products”). Under the Discovery Agreement, the Company received an upfront payment of $10.0 million in April 2016 and may receive an additional payment upon the selection by AbbVie of the second target and the satisfaction of certain performance conditions under the CD71 Agreement. AbbVie has not selected the second target, but the performance conditions under the CD71 Agreement were met in September 2016. The Company is also eligible to receive up to $275.0 million in target nomination, development, regulatory and commercial milestone payments and royalties in the high single to low teens from commercial sales of any resulting PDCs. The Company has determined that the CD71 and Discovery Agreements with AbbVie should be combined and evaluated as a single arrangement in determining revenue recognition, because both agreements were concurrently negotiated and executed. The Company identified the following deliverables at the inception of the AbbVie Agreements: (1) the research, development and commercialization license for CD71 Probody, (2) the research services related to CD71 Probody,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concluded that, at the inception of the agreement, AbbVie’s option for the second discovery target is substantive and does not represent a deliverable of the agreement. The Company determined that the research, development and commercialization licenses for CD71 and discovery targets do not have a standalone value without the Company’s respective research services and expertise. The Company considered factors such as novelty of the Probody and PDC technology and lack of other parties’ expertise in this space, the Company’s rights to technology relating to a proprietary platform to enable the Probody development and AbbVie’s contractual obligation to use the Company’s research services. The Company also determined that the CD71 Agreement research, development and commercialization license, related research service and participation in the joint research committee as a single unit of accounting has a standalone value from the Discovery Agreement research, development and commercialization license, related research service and participation in the joint research committee. Therefore, the Company concluded that there are two units of accounting: CD71 Agreement unit of accounting consisting of the CD71 Agreement research, development and commercialization license, related research service and participation in the joint research committee, and the Discovery Agreement unit of accounting consisting of the Discovery Agreement research, development and commercialization license, related research service and participation in the joint research committee. The upfront payments under the AbbVie Agreements are allocated between two units of accounting based on the estimated relative selling prices of each unit. In order to determine the best estimate of selling price, the Company used the discounted cash flow method by calculating risk-adjusted net present values of estimated cash flows. The Company recognizes the allocated amounts ratably over the estimated research service period of five years. The Company recognized revenue of $1.4 million for the three months ended March 31, 2017, related to the AbbVie Agreements. As of March 31, 2017 and December 31, 2016, deferred revenue related to the CD71 unit of accounting was $16.7 million and $17.7 million, respectively, and deferred revenue related to the Discovery Agreement unit of accounting was $8.4 million and $8.9 million, respectively. Bristol-Myers Squibb Company On May 23, 2014, the Company and Bristol-Myers Squibb Company (“BMS”) entered into a Collaboration and License Agreement (the “BMS Agreement”) to discover and develop compounds for use in human therapeutics aimed at multiple immuno-oncology targets using the Company’s Probody technology. The effective date of the BMS Agreement was July 7, 2014. Under the terms of the BMS Agreement, the Company granted BMS exclusive worldwide rights to develop and commercialize Probody therapeutics for up to four oncology targets. BMS will have additional rights to substitute up to two collaboration targets. Each collaboration target has a two-year research term and the two additional targets must be nominated by BMS within five years of the effective date of the BMS Agreement. The research term for each collaboration target can be extended in one year increments up to three times. Pursuant to the BMS Agreement, the financial consideration from BMS was comprised of an upfront payment of $50.0 million and was initially entitled to receive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 to high single digits to low teens from potential future sales. The Company will also receive research and development service fees based on a prescribed full-time employee (“FTE”) rate that is capped. The BMS Agreement also required BMS to purchase the Company’s common stock upon an IPO if certain conditions were met. In connection with the IPO in October 2015, BMS purchased 833,333 shares of the Company’s common stock at the initial public offering price and on the same terms as other purchasers in the offering. The Company identified the following deliverables at the inception of the BMS Agreement: (1) the exclusive research, development and commercialization license, (2) the research and development services and (3) the obligation to participate in the joint research committee. The Company determined that the license does not have stand-alone value to BMS without the Company’s research services and expertise related to the development of the product candidates, and accordingly, it was combined with the research services and participation in the joint research committee as a single unit of accounting. The Company received an upfront payment of $50.0 million from BMS in July 2014. The upfront payment was recorded as deferred revenue and being recognized on a ratable basis over the estimated performance period of ten years. The Company determined that the contingent payments under the BMS Agreement relating to development, sales milestone and royalties do not constitute substantive milestones and will not be accounted for under the milestone method of revenue recognition. The events leading to these payments do not meet the definition of a substantive milestone because the achievement of these events solely depends on BMS’s performance. Accordingly,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ill be recognized as revenue in full upon triggering the event. In January 2016, BMS selected the third target pursuant to the BMS Agreement. Under the terms of the BMS Agreement, BMS paid the Company a $10.0 million payment. In December 2016, BMS selected the fourth and its final target pursuant to the BMS Agreement. Under the terms of the BMS Agreement, BMS paid the Company a $15.0 million payment. Both payments were recorded as deferred revenue and as a result of the fourth target selection, the performance period has been reduced from ten years to seven years and the deferred revenue is being recognized over this new performance period. In December 2016, BMS selected a clinical candidate pursuant to the BMS Agreement, which triggered a $2.0 million pre-clinical milestone payment to the Company. This milestone payment was recognized as revenue in its entirety upon the selection because the achievement of this milestone was based on the Company’s performance. The Company recognized revenue of $3.3 million and $1.8 million for the three months ended March 31, 2017 and 2016, respectively. As of March 31, 2017 and December 31, 2016, deferred revenue relating to the BMS Agreement was $57.8 million and $60.9 million, respectively. The amount due from BMS under the BMS Agreement was $0.2 million and $2.2 million as of March 31, 2017 and December 31, 2016, respectively. On March 17, 2017, the Company and BMS entered into Amendment Number 1 to Extend Collaboration and License Agreement (the “Amendment”). The Amendment grants BMS exclusive worldwide rights to develop and commercialize Probody therapeutics for up to six additional oncology targets and two non-oncology targets. The Company will receive an upfront payment of $200.0 million and will be eligible to receive up to $448.3 million in future development, regulatory and sales milestone payments for each of the targets, as well as tiered royalties from the mid-single digits to low-double digits on net sales of each product commercialized by BMS. ImmunoGen, Inc. In January 2014, the Company and ImmunoGen, Inc. (“ImmunoGen”) entered into the Research Collaboration Agreement (the “ImmunoGen Agreement”). The ImmunoGen Agreement provides the Company with the right to use ImmunoGen’s Antibody Drug Conjugate (“ADC”) technology in combination with the Company’s Probody technology to create a PDC directed at one specified target under a research license, and to subsequently obtain an exclusive, worldwide development and commercialization license to use ImmunoGen’s ADC technology to develop and commercialize such PDCs. The Company made no upfront cash payment in connection with the execution of the agreement. Instead, the Company provided ImmunoGen with the rights to CytomX’s Probody technology to create PDCs directed at two targets under the research license and to subsequently obtain exclusive, worldwide development and commercialization licenses to develop and commercialize such PDCs. Under the research licenses, the parties have one replacement right for each target, which needs to be made before the third anniversary of the agreement execution. Under the terms of the agreement, both the Company and ImmunoGen are required to perform research activities on behalf of the other party for no monetary consideration. The research activities for a particular target will last until January 2018 unless they are terminated by one of the parties or when a development and commercialization license is obtained with respect to that target. Each party is solely responsible for the development, manufacturing and commercialization of any products resulting from the exclusive development and commercialization license obtained by such party under the agreement. Each party may be liable to pay annual maintenance fees to the other party if the licensed product candidate covered under each development and commercialization license has not progressed to the clinical stage of development within six years of the exercise of the development and commercialization license. In consideration for the exclusive development and commercialization license that may be obtained by ImmunoGen, the Company is entitled to receive up to $30.0 million in development and regulatory milestone payments per the research program target, up to $50.0 million in sales milestone payments per target and royalties in the mid-single digits on the commercial sales of any resulting product. For the development and commercialization license that may be obtained by the Company, ImmunoGen is entitled to receive up to $60.0 million in development and regulatory milestone payments, up to $100.0 million in sales milestone payments and royalties in the mid to high single digits on the commercial sales of any resulting product. The Company accounted for the ImmunoGen Agreement based on the fair value of the assets and services exchanged. The Company identified the following significant deliverables at the inception of the ImmunoGen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participation in the joint steering committee and the research services do not have stand-alone value from the development and commercialization license and therefore those deliverables were combined into one unit of accounting. The Company considered factors such the limited economic benefits to ImmunoGen if development and commercialization license is not obtained and the lack of sublicensing rights in the research license. The estimated total fair value of the consideration of $13.2 million was recorded as deferred revenue, of which $13.0 million, or $6.5 million per target, was allocated to the unit of accounting comprised of the research license, research services, participation in the joint research committee and the development and commercialization license, and $0.2 million was allocated to the future technological improvements. The Company will recognize $13.0 million upon delivery of development and commercialization licenses and will recognize amounts allocated to the future technology improvements over the term of the license. The estimated fair value of assets and services received was also $13.2 million, of which $12.7 million was allocated to the licenses received and was charged to research and development expense, with the remaining amount of $0.5 million was allocated to the research services, joint research committee participation and technology improvements, which will be expensed over the period of services to be provided. In February 2017, ImmunoGen exercised its option to obtain a development and commercialization license for one of the two targets under the ImmunoGen Agreement. The Company recognized revenue of $6.5 million and $0 million related to the allocated revenue to the exercise of the development and commercialization license for this target for the three months ended March 31, 2017 and 2016, respectively. As of March 31, 2017 and December 31, 2016, deferred revenue relating to the ImmunoGen Agreement was $6.8 million and $13.2 million, respectively. MD Anderson In November 2015, the Company entered into a research collaboration agreement with MD Anderson to research Probody-enabled chimeric antigen receptor killer (CAR-NK) cell therapies, known as ProCAR-NK cell therapies. Under this collaboration, MD Anderson will use the Company’s Probody technology to conduct research of ProCAR-NK cell therapies against certain targets selected by the Company in cancer immunotherapy. Under the research collaboration agreement, the Company has the right to exercise an option, during the option period expiring on November 2, 2019 and upon payment of an option exercise fee, to negotiate and acquire a worldwide, exclusive, sublicensable license from MD Anderson for development and commercialization of products directed against any of the selected targets. The research collaboration agreement will continue in effect until the earlier of (i) the date that the Company exercises the option to acquire the license from MD Anderson and (ii) the expiration of the option period. The impact of this agreement was not material for the financial statements for the three months ended March 31, 2017 and 2016. Pfizer Inc. In May 2013, the Company and Pfizer Inc. (“Pfizer”) entered into a Research Collaboration, Option and License Agreement (the “Pfizer Agreement”) to collaborate on the discovery and preclinical research activities related to Probody therapeutics, and PDCs for research project targets nominated by Pfizer. Pfizer nominated two research targets in 2013 and, pursuant to the Pfizer Agreement, had the option of nominating two additional research targets. In December 2014, Pfizer selected an additional research target. The option to select a fourth target lapsed in May 2016. Pfizer has discontinued the epidermal growth factor receptor (“EGFR”) program and has not yet advanced the other two programs to clinical candidate. The Pfizer Agreement provides Pfizer with an option to acquire an exclusive development and commercialization license for each research project target. Upon exercise of the option, Pfizer (1) will receive an exclusive development and commercialization license for use of the Probody therapeutic during the development, manufacturing and commercialization of the potential product, and (2) will be responsible for the development, manufacturing and commercialization of such potential products. Pursuant to the Pfizer Agreement, the Company received an upfront payment of $6.0 million and is entitled to receive contingent payments of up to an aggregate of $263.5 million as follows: (i) up to $4.5 million upon exercise of the license options, (ii) up to $38.0 million from the achievement of development milestones for the research target programs, (iii) up to $101.0 million in milestone payments for the first commercial sale in various territories for up to three indications per research target program, and (iv) up to $120.0 million in sales milestones payments for the research target programs. The Company is entitled to receive royalties in the mid-single digit royalties from potential future sales of product candidates. The Company will also receive research and development service fees based on a prescribed FTE rate per year that is capped. In accordance with ASC 605-25, the Company identified the following deliverables at the inception of the Pfizer Agreement: (1) the research license, (2) the research services and (3) the obligation to participate in the joint research committee. The Company determined that the research license does not have stand-alone value to Pfizer due to the specialized nature of the research services to be provided by the Company, and accordingly, this deliverable was combined with the research services and participation in the joint research committee as a single unit of accounting. The Company concluded that, at the inception of the agreement, Pfizer’s options to obtain an exclusive development and commercialization license for each research project target do not represent deliverables of the agreement because they are substantive options and do not contain a significant or incremental discount. The upfront payment of $6.0 million was recorded as deferred revenue and is being recognized on a ratable basis over the estimated performance period of seven years. In December 2014, Pfizer selected an additional target and paid $1.5 million, which was recorded as deferred revenue and is being recognized over the remaining performance period. Following the lapse of the Pfizer’s option to select a fourth target in May 2016, the amortization period of deferred revenue was adjusted to five and a half years. The Company recognized revenue of $0.5 million and $0.4 million for the three months ended March 31, 2017 and 2016, respectively. As of March 31, 2017 and December 31, 2016, deferred revenue relating to the Pfizer Agreement was $2.9 million and $3.4 million, respectively. The amount due from Pfizer under the Agreement was $0.1 million and $0.1 million as of March 31, 2017 and December 31, 2016, respectively.</t>
  </si>
  <si>
    <t>License Agreement</t>
  </si>
  <si>
    <t>Research And Development [Abstract]</t>
  </si>
  <si>
    <t>9. License Agreement The Company has an exclusive, worldwide license agreement (the “UC Agreement”) with the Regents of the University of California (the “UC Regents”), acting through its Santa Barbara Campus, relating to the use of certain patents and technology relating to its core technology, including its therapeutic antibodies. Pursuant to the UC Agreement, the Company is obligated to (i) make royalty payments to the UC Regents on net sales of its products covered under the agreement, subject to annual minimum amounts, (ii) make milestone payments to the UC Regents upon the occurrence of certain events, (iii) make a milestone payment to the UC Regents upon occurrence of an IPO or change of control, and (iv) reimburse the UC Regents for prosecution and maintenance of the licensed patents. If the Company sublicenses its rights under the UC Agreement, it is obligated to pay the UC Regents a percentage of the total gross proceeds received in consideration of the grant of the sublicense, which total amount would be first reduced by the aggregate amount of certain research and development related expenses incurred by the Company. In 2013, the Company amended the UC Agreement to reduce the amounts due to the UC Regents upon receipt by the Company of upfront payments, milestone payments and royalties from sublicensees. In exchange for this amendment, the Company issued to the UC Regents 157,332 shares of common stock. The UC Agreement, as amended, will remain in effect until the expiration or abandonment of the last to expire of the licensed patents. In the three months ended March 31, 2017 and 2016, the Company incurred expenses of $0.2 million and $0.5 million, respectively, to the UC Regents under the provisions of the UC Agreement. Royalty obligations The Company has annual minimum royalty obligations of $150,000 under the terms of certain exclusive licensed patent rights.</t>
  </si>
  <si>
    <t>Commitments and Contingencies</t>
  </si>
  <si>
    <t>Commitments And Contingencies Disclosure [Abstract]</t>
  </si>
  <si>
    <t>10. Commitments and Contingencies Operating Lease Facility Leases On December 10, 2015, the Company entered into a lease (the “Lease”) with HCP Oyster Point III LLC (the “Landlord”) to lease approximately 76,173 rentable square feet of office and laboratory space located in South San Francisco, California for the Company’s corporate headquarters. The Company previously leased office and laboratory space located in South San Francisco, California, pursuant to a lease dated March 29, 2013, which expired pursuant to a lease termination agreement (“Lease Termination”) entered into in March 2016. The Lease Termination provided for an early termination of the prior lease and was effective on November 30, 2016. The Company was not required to pay the landlord a termination payment in connection with the early termination of the lease. The term of the Lease commenced on October 1, 2016. The Lease has an initial term of ten years from the commencement date, and the Company has an option to extend the initial term for an additional five years at the then fair rental value as determined pursuant to the Lease. The Lease provides for annual base rent of approximately $3.1 million in the first year of the lease term. The annual base rent for the second twelve months will be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Lease. The Company has recorded the $0.9 million Letter of Credit in restricted cash as a non-current asset on its balance sheet at March 31, 2017 and December 31, 2016. Rent expense is recognized on a straight-line basis over the term of the lease and accordingly the Company records the difference between cash rent payments and the recognition of rent expense as a deferred rent liability. The future minimum lease payments for all of the Company’s facility leases are as follows (in thousands):
Year Ending December 31:
2017 (nine months remaining)
$
2,620
2018
4,374
2019
4,506
2020
4,641
2021 and beyond
29,503
Total
$
45,644
Rent expense was $1.1 million for the three months ended March 31, 2017 and a credit of $2,000 for the three months ended March 31, 2016 due to a one-time adjustment to deferred rent pursuant to the termination of the Company’s previous lease for former office and laboratory space.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Common Stock</t>
  </si>
  <si>
    <t>Equity [Abstract]</t>
  </si>
  <si>
    <t>11. Common Stock In October 2015, the Company’s board of directors and stockholders approved the Company’s amended and restated certificate of incorporation. The amended and restated certificate of incorporation was effective as of October 14, 2015, and provides for 75,000,000 authorized shares of common stock with a par value of $0.00001 per share and 10,000,000 shares of preferred stock with a par value of $0.00001 per share. Common stockholders are entitled to dividends if and when declared by the Board of Directors subject to the prior rights of the preferred stockholders. As of March 31, 2017 and December 31, 2016, no dividends on common stock had been declared by the Board of Directors. The Company had reserved shares of common stock for issuance as follows:
March 31, 2017
December 31, 2016
Options issued and outstanding
7,194,792
6,158,746
Shares available for future stock option grants
2,574,918
2,493,188
9,769,710
8,651,934</t>
  </si>
  <si>
    <t>Stock Option Plans</t>
  </si>
  <si>
    <t>Disclosure Of Compensation Related Costs Sharebased Payments [Abstract]</t>
  </si>
  <si>
    <t>12. Stock Option Plans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In conjunction with adopting the 2015 Plan, the Company discontinued the 2011 Plan with respect to new equity awards. The initial number of shares of common stock available for future issuance under the 2015 Plan was 2,444,735. Beginning on January 1, 2016 and continuing until the expiration of the 2015 Plan, the total number of shares of common stock available for issuance under the 2015 Plan will automatically increase annually on January 1 by 4% of the total number of issued and outstanding shares of common stock as of January 1 of the same year. As of March 31, 2017, 2,574,918 shares of common stock were available for future issuance under the 2015 Plan. Options under the 2015 Plan may be granted for periods of up to ten years. All options issued to date have had a 10-year life. Under the terms of the 2015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To date, options granted generally vest over four years and vest at a rate of 25% upon the first anniversary of the issuance date and 1/48th per month thereafter. Activity under the Company’s stock option plans is set forth below:
Options Outstanding
Number of Options
Weighted-Average Exercise Price Per Share
Balances at December 31, 2016
6,158,746
$
5.932
Options granted
1,486,370
11.999
Options exercised
(228,771
)
3.890
Option forfeited/expired
(221,553
)
8.887
Balances at March 31, 2017
7,194,792
$
7.159
Options exercisable at March 31, 2017
3,173,888
$
4.185</t>
  </si>
  <si>
    <t>Employee Stock Purchase Plan</t>
  </si>
  <si>
    <t>Compensation And Retirement Disclosure [Abstract]</t>
  </si>
  <si>
    <t>13.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No shares were issued under the ESPP during the three months ended March 31, 2017 and 31,564 shares of common stock were issued in the year ended December 31, 2016. Shares available for future purchase under the ESPP were 683,234 at March 31, 2017. The compensation expense related to the ESPP was $68,000 and $0 for the three months ended March 31, 2017 and 2016, respectively. As of March 31, 2017, there was $45,000 of unrecognized compensation cost related to the ESPP, which we expect to recognize over 2 months.</t>
  </si>
  <si>
    <t>Stock Based Compensation</t>
  </si>
  <si>
    <t>14. Stock Based Compensation Total stock-based compensation recorded related to options granted to employees and non-employees and employee stock purchase plan was as follows (in thousands):
Three Months Ended
March 31,
2017
2016
Stock-based compensation expense:
Research and development
$
1,227
$
1,190
General and administrative
1,520
1,172
Total stock-based compensation expense
$
2,747
$
2,362</t>
  </si>
  <si>
    <t>Related Party Transactions</t>
  </si>
  <si>
    <t>Related Party Transactions [Abstract]</t>
  </si>
  <si>
    <t>Related Party Transactions Disclosure</t>
  </si>
  <si>
    <t>15. Related Party Transactions Certain employees of Third Rock Ventures, a stockholder of the Company, provide consulting services to the Company. General and administrative expense for these services of $8,000 and $12,000 were recorded for the three months ended March 31, 2017 and 2016, respectively. The amounts outstanding and included in accounts payable were $8,000 and $12,000 as of March 31, 2017 and December 31, 2016, respectively. Prior to the Company’s IPO, it entered into full recourse loans (“stockholder notes” or “loans”) with current and former executive officers. Principal and interest under these loans was due at the earliest of (i) the fifth anniversary of the related note, (ii) the sale of the shares securing the notes, or (iii) thirty days after the termination of services. The principal loan amount and the accrued interest are reported as a deduction from stockholders’ deficit on the Company’s balance sheets. These loans were repaid and terminated in August 2015 and April 2016. There was no outstanding balance at March 31, 2017 and December 31, 2016. Interest income earned on the loans was immaterial during the three months ended March 31, 2016. Revenues from related parties refer to the collaboration agreement with Pfizer, one of the Company’s stockholders. The Company recognized revenue of $0.5 million and $0.4 million for the three months ended March 31, 2017 and 2016, respectively (Note 8). As of March 31, 2017 and December 31, 2016, deferred revenue relating to the Pfizer Agreement was $2.9 million and $3.4 million, respectively. The amount due from Pfizer under the agreement was $0.1 million and $0.1 million as of March 31, 2017 and December 31, 2016, respectively.</t>
  </si>
  <si>
    <t>Employee Benefit Plans</t>
  </si>
  <si>
    <t xml:space="preserve">16. Employee Benefit Plans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three months ended March 31, 2017 and 2016, the Company made contributions to the plan of $178,000 and $141,000, respectively. </t>
  </si>
  <si>
    <t>Net Loss Per Share</t>
  </si>
  <si>
    <t>Earnings Per Share [Abstract]</t>
  </si>
  <si>
    <t xml:space="preserve">17. Net Loss Per Share The following weighted-average outstanding shares of potentially dilutive securities were excluded from the computation of diluted net loss per share for the periods presented, because including them would have been anti-dilutive:
Three Months Ended
March 31,
2017
2016
Options to purchase common stock
7,055,207
5,951,381
Total
7,055,207
5,951,381
A reconciliation of the numerator and denominator used in the calculation of the basic and diluted net loss per share is as follows (in thousands except share and per share amounts):
Three Months Ended
March 31,
2017
2016
Numerator:
Net loss
(8,257
)
(16,029
)
Denominator:
Weighted-average common shares outstanding used to calculate net loss per share, basic and diluted
36,538,869
36,063,425
Net loss per share, basic and diluted
$
(0.23
)
$
(0.44
) </t>
  </si>
  <si>
    <t>Subsequent Event</t>
  </si>
  <si>
    <t>Subsequent Events [Abstract]</t>
  </si>
  <si>
    <t xml:space="preserve">18. Subsequent Event The Amendment the Company entered into with BMS on March 17, 2017 (Note 8) became effective on April 24, 2017 under the Hart-Scott-Rodino Antitrust Improvements Act. The Company will receive $200.0 million from Bristol-Myers Squibb pursuant to the Amendment. </t>
  </si>
  <si>
    <t>Summary of Significant Accounting Policies (Policies)</t>
  </si>
  <si>
    <t>Basis of Presentation</t>
  </si>
  <si>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three months ended March 31, 2017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6 filed with the SEC.</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oncentration of Credit Risk and Other Risks and Uncertainties</t>
  </si>
  <si>
    <t xml:space="preserve">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who represent 10% or more of the Company’s total revenue during each period presented or net accounts receivable balance at each respective balance sheet date are as follows:
Revenue
Accounts Receivable, net
Three Months Ended March 31,
March 31,
December 31,
2017
2016
2017
2016
Customer A
56
%
—
%
—
%
—
%
Customer B
28
%
80
%
80
%
93
%
Customer C
12
%
—
%
—
%
—
%
Customer D
*
20
%
20
%
*
* Less than 10% All of the Company’s customers are located in the United States of America. </t>
  </si>
  <si>
    <t>Segments</t>
  </si>
  <si>
    <t>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t>
  </si>
  <si>
    <t>Cash and Cash Equivalents</t>
  </si>
  <si>
    <t>Cash and Cash Equivalents The Company considers all highly liquid investments purchased with original maturities of three months or less at the date of purchase to be cash equivalents.</t>
  </si>
  <si>
    <t>Restricted Cash</t>
  </si>
  <si>
    <t xml:space="preserve">Restricted Cash Restricted cash represents a standby letter of credit issued pursuant to an office lease entered in December 2015. </t>
  </si>
  <si>
    <t>Short-term Investments</t>
  </si>
  <si>
    <t>Short-term Investments All investments have been classified as “available-for-sale” and are carried at fair value as determined based upon quoted market prices or pricing models for similar securities at period end. Generally, those investments with contractual maturities less than 12 months at the date of purchase are considered short-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t>
  </si>
  <si>
    <t>Property and Equipment, net</t>
  </si>
  <si>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si>
  <si>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three months ended March 31, 2017 and the year ended December 31, 2016.</t>
  </si>
  <si>
    <t>Impairment of Long-Lived Assets</t>
  </si>
  <si>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interim condensed financial statements.</t>
  </si>
  <si>
    <t>Accrued Research and Development Costs</t>
  </si>
  <si>
    <t>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si>
  <si>
    <t>Comprehensive Income (Loss)</t>
  </si>
  <si>
    <t>Comprehensive Income (Loss) Comprehensive income (loss) represents all changes in stockholders’ equity except those resulting from distributions to stockholders. The Company’s unrealized gains and losses on short-term investments represent the only component of other comprehensive income (loss) that is excluded from the reported net loss.</t>
  </si>
  <si>
    <t>Revenue Recognition</t>
  </si>
  <si>
    <t>Revenue Recognition The Company recognizes revenue when all of the following criteria are met: persuasive evidence that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for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t>
  </si>
  <si>
    <t>Stock-Based Compensation</t>
  </si>
  <si>
    <t>Stock-Based Compensation The Company measures its stock-based awards made to employees based on the fair values of the awards as of the grant date using the Black-Scholes option-pricing model. Stock-based compensation expense is recognized over the requisite service period using the ratable method and is based on the value of the portion of stock-based payment awards. The Company’s stock-based compensation is adjusted in subsequent periods as forfeitures occur.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t>
  </si>
  <si>
    <t>Income Taxes</t>
  </si>
  <si>
    <t>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t>
  </si>
  <si>
    <t xml:space="preserve">Net Loss per Share Basic net loss per share is calculated by dividing the net loss by the weighted-average number of shares of common stock outstanding for the period, without consideration of potentially dilutive securities. Diluted net loss per share is the same as basic net loss per share since the effect of potentially dilutive securities is anti-dilutive. </t>
  </si>
  <si>
    <t>Adopted and Recent Accounting Pronouncements</t>
  </si>
  <si>
    <t xml:space="preserve">Adopted Accounting Pronouncements Beginning fiscal year 2017, the Company adopted ASU No. 2016-09, Improvements to employee share-based payment, Recent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No. 2016-02, Leases (Topic 842) . Under ASU No.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No. 2016-02 on its financial statements.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In November 2016, the FASB issued ASU No. 2016-18, Restricted Cash, Statement of Cash Flows (Topic 230) In January 2017, the FASB issued ASU No. 2017-04, Intangibles-Goodwill and Other (Topic 350): Simplifying the Test for Goodwill Impairment </t>
  </si>
  <si>
    <t>Summary of Significant Accounting Policies (Tables)</t>
  </si>
  <si>
    <t>Schedule of Customers who Represent 10% or More of Total Revenue or Net Accounts Receivable Balance</t>
  </si>
  <si>
    <t xml:space="preserve">Customers who represent 10% or more of the Company’s total revenue during each period presented or net accounts receivable balance at each respective balance sheet date are as follows:
Revenue
Accounts Receivable, net
Three Months Ended March 31,
March 31,
December 31,
2017
2016
2017
2016
Customer A
56
%
—
%
—
%
—
%
Customer B
28
%
80
%
80
%
93
%
Customer C
12
%
—
%
—
%
—
%
Customer D
*
20
%
20
%
*
* Less than 10% </t>
  </si>
  <si>
    <t>Schedule of Useful Lives of Property and Equipment</t>
  </si>
  <si>
    <t xml:space="preserve">The useful lives of property and equipment are as follows:
Machinery and equipment
5 years
Computer equipment and software
3 years
Furniture and fixtures
3 years
Leasehold improvements
Shorter of remaining
lease term or estimated life of the assets </t>
  </si>
  <si>
    <t>Fair Value Measurements and Short-Term Investments (Tables)</t>
  </si>
  <si>
    <t>Schedule of Financial Assets and Liabilities Subject to Fair Value Measurements on a Recurring Basis</t>
  </si>
  <si>
    <t>The following tables set forth the fair value of the Company’s financial assets and liabilities subject to fair value measurements on a recurring basis and the level of inputs used in such measurements (in thousands):
March 31, 2017
Level I
Level II
Level III
Total
Assets
Money market funds
$
81,135
$
—
$
—
$
81,135
Restricted cash (money market funds)
917
—
—
917
U.S. Government bonds
—
76,861
—
76,861
Total
$
82,052
$
76,861
$
—
$
158,913
December 31, 2016
Level I
Level II
Level III
Total
Assets
Money market funds
$
89,626
$
—
$
—
$
89,626
Restricted cash (money market funds)
917
—
—
917
U.S. Government bonds
—
77,293
—
77,293
Total
$
90,543
$
77,293
$
—
$
167,836</t>
  </si>
  <si>
    <t>Schedule of Gross Unrealized Gains and Losses on the Company's Investments</t>
  </si>
  <si>
    <t>The following tables set forth the gross unrealized gains and losses on the Company’s investments (in thousands):
March 31, 2017
Amortized Cost
Gross Unrealized Holding Gains
Gross Unrealized Holding Losses
Aggregate Fair Value
Investment Securities
U.S. Government bonds
$
76,935
$
—
$
(74
)
$
76,861
Total securities
$
76,935
$
—
$
(74
)
$
76,861
December 31, 2016
Amortized Cost
Gross Unrealized Holding Gains
Gross Unrealized Holding Losses
Aggregate Fair Value
Investment Securities
U.S. Government bonds
$
77,295
$
8
$
(10
)
$
77,293
Total securities
$
77,295
$
8
$
(10
)
$
77,293</t>
  </si>
  <si>
    <t>Schedule of Contractual Maturities of Securities Classified as Available-for-sale</t>
  </si>
  <si>
    <t>The following tables set forth the contractual maturities of securities classified as available-for-sale (in thousands):
March 31, 2017
Due within one year
$
76,861
Total
$
76,861
December 31, 2016
Due within one year
$
77,293
Total
$
77,293</t>
  </si>
  <si>
    <t>Property and Equipment (Tables)</t>
  </si>
  <si>
    <t>Summary of Property and Equipment, Net</t>
  </si>
  <si>
    <t>Property and equipment, net consisted of the following (in thousands):
March 31,
December 31,
2017
2016
Machinery and equipment
$
6,450
$
5,973
Computer equipment and software
897
888
Furniture and fixtures
642
651
Leasehold improvements
701
578
Construction in progress
18
45
Total property and equipment
8,708
8,135
Less: accumulated depreciation and amortization
(4,104
)
(3,743
)
Property and equipment, net
$
4,604
$
4,392</t>
  </si>
  <si>
    <t>Goodwill and Intangible Assets (Tables)</t>
  </si>
  <si>
    <t>Schedule of Goodwill and Intangible Assets</t>
  </si>
  <si>
    <t>Goodwill and intangible assets consisted of the following (in thousands):
March 31,
December 31,
2017
2016
Goodwill
$
949
$
949
In-process research and development
1,750
1,750</t>
  </si>
  <si>
    <t>Accrued Liabilities (Tables)</t>
  </si>
  <si>
    <t>Schedule of Accrued Liabilities</t>
  </si>
  <si>
    <t>Accrued liabilities consisted of the following (in thousands):
March 31,
December 31,
2017
2016
Research and clinical expenses
$
3,718
$
3,909
Payroll and related expenses
1,660
3,971
Legal and professional expenses
705
264
Property and equipment
—
331
Other accrued expenses
253
349
Total
$
6,336
$
8,824</t>
  </si>
  <si>
    <t>Commitments and Contingencies (Tables)</t>
  </si>
  <si>
    <t>Schedule of Minimum Lease Payments</t>
  </si>
  <si>
    <t>The future minimum lease payments for all of the Company’s facility leases are as follows (in thousands):
Year Ending December 31:
2017 (nine months remaining)
$
2,620
2018
4,374
2019
4,506
2020
4,641
2021 and beyond
29,503
Total
$
45,644</t>
  </si>
  <si>
    <t>Common Stock (Tables)</t>
  </si>
  <si>
    <t>Schedule Reserved Shares of Common Stock Issuance on Converted Basis</t>
  </si>
  <si>
    <t>The Company had reserved shares of common stock for issuance as follows:
March 31, 2017
December 31, 2016
Options issued and outstanding
7,194,792
6,158,746
Shares available for future stock option grants
2,574,918
2,493,188
9,769,710
8,651,934</t>
  </si>
  <si>
    <t>Stock Option Plans (Tables)</t>
  </si>
  <si>
    <t>Schedule of Activity Under Company's Stock Option Plans</t>
  </si>
  <si>
    <t>Activity under the Company’s stock option plans is set forth below:
Options Outstanding
Number of Options
Weighted-Average Exercise Price Per Share
Balances at December 31, 2016
6,158,746
$
5.932
Options granted
1,486,370
11.999
Options exercised
(228,771
)
3.890
Option forfeited/expired
(221,553
)
8.887
Balances at March 31, 2017
7,194,792
$
7.159
Options exercisable at March 31, 2017
3,173,888
$
4.185</t>
  </si>
  <si>
    <t>Stock Based Compensation (Tables)</t>
  </si>
  <si>
    <t>Total Stock-based Compensation Recognized</t>
  </si>
  <si>
    <t>Total stock-based compensation recorded related to options granted to employees and non-employees and employee stock purchase plan was as follows (in thousands):
Three Months Ended
March 31,
2017
2016
Stock-based compensation expense:
Research and development
$
1,227
$
1,190
General and administrative
1,520
1,172
Total stock-based compensation expense
$
2,747
$
2,362</t>
  </si>
  <si>
    <t>Net Loss Per Share (Tables)</t>
  </si>
  <si>
    <t>Summary of Potentially Dilutive Securities Excluded from Computation of Diluted Net Loss Per Share</t>
  </si>
  <si>
    <t>The following weighted-average outstanding shares of potentially dilutive securities were excluded from the computation of diluted net loss per share for the periods presented, because including them would have been anti-dilutive:
Three Months Ended
March 31,
2017
2016
Options to purchase common stock
7,055,207
5,951,381
Total
7,055,207
5,951,381</t>
  </si>
  <si>
    <t>Reconciliation of Numerator and Denominator Used in Calculation of Basic and Diluted Net Loss Per Share</t>
  </si>
  <si>
    <t xml:space="preserve">A reconciliation of the numerator and denominator used in the calculation of the basic and diluted net loss per share is as follows (in thousands except share and per share amounts):
Three Months Ended
March 31,
2017
2016
Numerator:
Net loss
(8,257
)
(16,029
)
Denominator:
Weighted-average common shares outstanding used to calculate net loss per share, basic and diluted
36,538,869
36,063,425
Net loss per share, basic and diluted
$
(0.23
)
$
(0.44
) </t>
  </si>
  <si>
    <t>Liquidity - Additional Information (Details) - USD ($) $ in Thousands</t>
  </si>
  <si>
    <t>Cash, cash equivalents, and short-term investments</t>
  </si>
  <si>
    <t>Summary of Significant Accounting Policies - Schedule of Customers who Represent 10% or More of Total Revenue During Each Period Presented or Net Accounts Receivable Balance (Details) - Customer Concentration Risk</t>
  </si>
  <si>
    <t>12 Months Ended</t>
  </si>
  <si>
    <t>Revenue | Customer A</t>
  </si>
  <si>
    <t>Concentration Risk [Line Items]</t>
  </si>
  <si>
    <t>Concentration risk, percentage</t>
  </si>
  <si>
    <t>56.00%</t>
  </si>
  <si>
    <t>Revenue | Customer B</t>
  </si>
  <si>
    <t>28.00%</t>
  </si>
  <si>
    <t>80.00%</t>
  </si>
  <si>
    <t>Revenue | Customer C</t>
  </si>
  <si>
    <t>12.00%</t>
  </si>
  <si>
    <t>Revenue | Customer D</t>
  </si>
  <si>
    <t>20.00%</t>
  </si>
  <si>
    <t>Accounts Receivable, net | Customer B</t>
  </si>
  <si>
    <t>93.00%</t>
  </si>
  <si>
    <t>Accounts Receivable, net | Customer D</t>
  </si>
  <si>
    <t>Summary of Significant Accounting Policies - Schedule of Customers who Represent 10% or More of Total Revenue During Each Period Presented or Net Accounts Receivable Balance (Details) (Parenthetical) - Customer Concentration Risk - Customer D</t>
  </si>
  <si>
    <t>Revenue</t>
  </si>
  <si>
    <t>Revenue | Maximum</t>
  </si>
  <si>
    <t>10.00%</t>
  </si>
  <si>
    <t>Accounts Receivable, net</t>
  </si>
  <si>
    <t>Accounts Receivable, net | Maximum</t>
  </si>
  <si>
    <t>Summary of Significant Accounting Policies - Additional Information (Details)</t>
  </si>
  <si>
    <t>Mar. 31, 2017USD ($)ActivitySegment</t>
  </si>
  <si>
    <t>Mar. 31, 2016USD ($)</t>
  </si>
  <si>
    <t>Dec. 31, 2016USD ($)</t>
  </si>
  <si>
    <t>Number of business activities | Activity</t>
  </si>
  <si>
    <t>Number of operating segments | Segment</t>
  </si>
  <si>
    <t>Impairment of goodwill</t>
  </si>
  <si>
    <t>Impairment of intangible assets</t>
  </si>
  <si>
    <t>Impairment of long-lived assets</t>
  </si>
  <si>
    <t>Interest or penalties charged in relation to unrecognized tax benefits</t>
  </si>
  <si>
    <t>Summary of Significant Accounting Policies - Schedule of Useful Lives of Property and Equipment (Details)</t>
  </si>
  <si>
    <t>Machinery and equipment</t>
  </si>
  <si>
    <t>Property Plant And Equipment [Line Items]</t>
  </si>
  <si>
    <t>Estimated useful life of property and equipment</t>
  </si>
  <si>
    <t>5 years</t>
  </si>
  <si>
    <t>Computer equipment and software</t>
  </si>
  <si>
    <t>3 years</t>
  </si>
  <si>
    <t>Furniture and fixtures</t>
  </si>
  <si>
    <t>Leasehold improvements</t>
  </si>
  <si>
    <t>Estimated useful life of leasehold improvements, description</t>
  </si>
  <si>
    <t>Shorter of remaining lease term or estimated life of the assets</t>
  </si>
  <si>
    <t>Fair Value Measurements and Short-Term Investments - Schedule of Financial Assets and Liabilities Subject to Fair Value Measurements on a Recurring Basis (Details) - USD ($) $ in Thousands</t>
  </si>
  <si>
    <t>Assets</t>
  </si>
  <si>
    <t>Assets, fair value</t>
  </si>
  <si>
    <t>Money market funds</t>
  </si>
  <si>
    <t>Restricted cash (money market funds)</t>
  </si>
  <si>
    <t>U. S. Government bonds</t>
  </si>
  <si>
    <t>Level I</t>
  </si>
  <si>
    <t>Level I | Money market funds</t>
  </si>
  <si>
    <t>Level I | Restricted cash (money market funds)</t>
  </si>
  <si>
    <t>Level II</t>
  </si>
  <si>
    <t>Level II | U. S. Government bonds</t>
  </si>
  <si>
    <t>Fair Value Measurements and Short-Term Investments - Schedule of Gross Unrealized Gains and Losses on the Company's Investments (Details) - USD ($) $ in Thousands</t>
  </si>
  <si>
    <t>Fair Value Assets And Liabilities Measured On Recurring And Nonrecurring Basis [Line Items]</t>
  </si>
  <si>
    <t>Amortized Cost</t>
  </si>
  <si>
    <t>Gross Unrealized Holding Gains</t>
  </si>
  <si>
    <t>Gross Unrealized Holding Losses</t>
  </si>
  <si>
    <t>Aggregate Fair Value</t>
  </si>
  <si>
    <t>Fair Value Measurements and Short-Term Investments - Schedule of Contractual Maturities of Securities Classified as Available-for-sale (Details) - USD ($) $ in Thousands</t>
  </si>
  <si>
    <t>Due within one year</t>
  </si>
  <si>
    <t>Total</t>
  </si>
  <si>
    <t>Property and Equipment - Summary of Property and Equipment, Net (Details) - USD ($) $ in Thousands</t>
  </si>
  <si>
    <t>Total property and equipment</t>
  </si>
  <si>
    <t>Less: accumulated depreciation and amortization</t>
  </si>
  <si>
    <t>Construction in progress</t>
  </si>
  <si>
    <t>Property and Equipment - Additional Information (Details) - USD ($) $ in Thousands</t>
  </si>
  <si>
    <t>Goodwill and Intangible Assets - Schedule of Goodwill and Intangible Assets (Details) - USD ($) $ in Thousands</t>
  </si>
  <si>
    <t>In-process research and development</t>
  </si>
  <si>
    <t>Accrued Liabilities - Summary of Accrued Liabilities (Details) - USD ($) $ in Thousands</t>
  </si>
  <si>
    <t>Research and clinical expenses</t>
  </si>
  <si>
    <t>Payroll and related expenses</t>
  </si>
  <si>
    <t>Legal and professional expenses</t>
  </si>
  <si>
    <t>Property and equipment</t>
  </si>
  <si>
    <t>Other accrued expenses</t>
  </si>
  <si>
    <t>Research and Collaboration Agreements - AbbVie Ireland Unlimited Company - Additional Information (Details) - AbbVie Ireland Unlimited Company</t>
  </si>
  <si>
    <t>1 Months Ended</t>
  </si>
  <si>
    <t>Apr. 30, 2016USD ($)AgreementTargetAccountingUnit</t>
  </si>
  <si>
    <t>Mar. 31, 2017USD ($)Target</t>
  </si>
  <si>
    <t>Collaborative Arrangements And Noncollaborative Arrangement Transactions [Line Items]</t>
  </si>
  <si>
    <t>Number of accounting units | AccountingUnit</t>
  </si>
  <si>
    <t>Estimated research service period</t>
  </si>
  <si>
    <t>Revenue recognized from collaborative arrangement</t>
  </si>
  <si>
    <t>Collaborative Arrangement</t>
  </si>
  <si>
    <t>Number of collaboration agreements | Agreement</t>
  </si>
  <si>
    <t>Percentage of net profits or net losses related to development costs</t>
  </si>
  <si>
    <t>35.00%</t>
  </si>
  <si>
    <t>Number of targets selected | Target</t>
  </si>
  <si>
    <t>Collaborative Arrangement | Up Front Payment Arrangement</t>
  </si>
  <si>
    <t>Upfront payment received</t>
  </si>
  <si>
    <t>Collaborative Arrangement | Maximum</t>
  </si>
  <si>
    <t>Number of targets | Target</t>
  </si>
  <si>
    <t>Collaborative Arrangement | Maximum | Development, Regulatory and Commercial Milestone Payments</t>
  </si>
  <si>
    <t>Contingent milestone payments receivable</t>
  </si>
  <si>
    <t>CD71 Agreement</t>
  </si>
  <si>
    <t>CD71 Agreement | Up Front Payment Arrangement</t>
  </si>
  <si>
    <t>CD71 Agreement | Maximum</t>
  </si>
  <si>
    <t>Contingent payments receivable upon achieving development, regulatory and commercial milestones</t>
  </si>
  <si>
    <t>Discovery Agreement</t>
  </si>
  <si>
    <t>Research and Collaboration Agreements - Bristol-Myers Squibb Company - Additional Information (Details)</t>
  </si>
  <si>
    <t>Mar. 17, 2017USD ($)Target</t>
  </si>
  <si>
    <t>Jul. 07, 2014USD ($)TargetTermResearchTargetSaleIndicator</t>
  </si>
  <si>
    <t>Oct. 31, 2015shares</t>
  </si>
  <si>
    <t>Mar. 31, 2017USD ($)</t>
  </si>
  <si>
    <t>Jan. 31, 2016USD ($)</t>
  </si>
  <si>
    <t>Collaborative Arrangement | Bristol Myers Squibb Company</t>
  </si>
  <si>
    <t>Collaboration target research term</t>
  </si>
  <si>
    <t>2 years</t>
  </si>
  <si>
    <t>Number of additional collaboration target | Target</t>
  </si>
  <si>
    <t>Research terms</t>
  </si>
  <si>
    <t>BMS will have additional rights to substitute up to two collaboration targets. Each collaboration target has a two-year research term and the two additional targets must be nominated by BMS within five years of the effective date of the BMS Agreement. The research term for each collaboration target can be extended in one year increments up to three times.</t>
  </si>
  <si>
    <t>Extension of research term for each collaboration target</t>
  </si>
  <si>
    <t>1 year</t>
  </si>
  <si>
    <t>Estimated performance period of agreement</t>
  </si>
  <si>
    <t>10 years</t>
  </si>
  <si>
    <t>Revised estimated performance period of agreement</t>
  </si>
  <si>
    <t>7 years</t>
  </si>
  <si>
    <t>Amount due from agreement</t>
  </si>
  <si>
    <t>Collaborative Arrangement | Bristol Myers Squibb Company | Clinical Candidate</t>
  </si>
  <si>
    <t>Collaborative Arrangement | Bristol Myers Squibb Company | Up Front Payment Arrangement</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Number of research targets selected | ResearchTarget</t>
  </si>
  <si>
    <t>Collaborative Arrangement | Maximum | Bristol Myers Squibb Company | Achieving First Commercial Sale In Various Territories</t>
  </si>
  <si>
    <t>Number of sales indicators | SaleIndicator</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Bristol Myers Squibb Agreement | Initial Public Offering</t>
  </si>
  <si>
    <t>Common stock, shares issued in connection with agreement | shares</t>
  </si>
  <si>
    <t>Collaboration and License Agreement | Bristol Myers Squibb Company</t>
  </si>
  <si>
    <t>Number of non-oncology target | Target</t>
  </si>
  <si>
    <t>Collaboration and License Agreement | Bristol Myers Squibb Company | Up Front Payment Arrangement</t>
  </si>
  <si>
    <t>Collaboration and License Agreement | Maximum | Bristol Myers Squibb Company</t>
  </si>
  <si>
    <t>Research and Collaboration Agreements - ImmunoGen, Inc - Additional Information (Details) - Collaborative Arrangement - Immuno Gen Inc - USD ($)</t>
  </si>
  <si>
    <t>Jan. 31, 2014</t>
  </si>
  <si>
    <t>Estimated total fair value consideration recorded as deferred revenue</t>
  </si>
  <si>
    <t>Estimated fair value of assets and services</t>
  </si>
  <si>
    <t>Licenses Received</t>
  </si>
  <si>
    <t>Research Services, Joint Research Committee Participation and Technology Improvements</t>
  </si>
  <si>
    <t>Maximum</t>
  </si>
  <si>
    <t>Contingent payments receivable upon achieving development and regulatory milestones</t>
  </si>
  <si>
    <t>Contingent payments receivable upon achieving sales milestones</t>
  </si>
  <si>
    <t>Contingent payments payable upon achieving development and regulatory milestones</t>
  </si>
  <si>
    <t>Contingent payments payable upon achieving sales milestones</t>
  </si>
  <si>
    <t>Up Front Payment Arrangement</t>
  </si>
  <si>
    <t>Upfront cash payment</t>
  </si>
  <si>
    <t>Research License, Research Services, Joint Research Committee, Commercialization License</t>
  </si>
  <si>
    <t>Estimated total fair value consideration recorded as deferred revenue, per target</t>
  </si>
  <si>
    <t>Technology Improvements</t>
  </si>
  <si>
    <t>Research and Collaboration Agreements - MD Anderson - Additional Information (Details)</t>
  </si>
  <si>
    <t>Nov. 02, 2015</t>
  </si>
  <si>
    <t>MD Anderson</t>
  </si>
  <si>
    <t>Option expiration date</t>
  </si>
  <si>
    <t>Nov. 2,
		2019</t>
  </si>
  <si>
    <t>Research and Collaboration Agreements - Pfizer Inc - Additional Information (Details) - Collaborative Arrangement - Pfizer Inc</t>
  </si>
  <si>
    <t>May 31, 2016</t>
  </si>
  <si>
    <t>Dec. 31, 2014USD ($)</t>
  </si>
  <si>
    <t>May 31, 2013USD ($)TargetSaleIndicator</t>
  </si>
  <si>
    <t>Number of research targets | Target</t>
  </si>
  <si>
    <t>Nominated number of additional research targets | Target</t>
  </si>
  <si>
    <t>Additional target as deferred revenue</t>
  </si>
  <si>
    <t>Adjusted amortization period of deferred revenue</t>
  </si>
  <si>
    <t>5 years 6 months</t>
  </si>
  <si>
    <t>Exercise of License Options | Maximum</t>
  </si>
  <si>
    <t>Achievement Of Development Milestones For Each Research Target Program | Maximum</t>
  </si>
  <si>
    <t>Achieving First Commercial Sale In Various Territories | Maximum</t>
  </si>
  <si>
    <t>Achieving Sales Milestones For Each Research Target Program | Maximum</t>
  </si>
  <si>
    <t>License Agreement - Additional Information (Details) - USD ($)</t>
  </si>
  <si>
    <t>Dec. 31, 2013</t>
  </si>
  <si>
    <t>License Agreement [Line Items]</t>
  </si>
  <si>
    <t>Annual minimum royalty obligations</t>
  </si>
  <si>
    <t>UC Regents</t>
  </si>
  <si>
    <t>Milestone and minimum annual royalty provision paid</t>
  </si>
  <si>
    <t>Commitments and Contingencies - Additional Information (Details)</t>
  </si>
  <si>
    <t>Dec. 10, 2015USD ($)ft²</t>
  </si>
  <si>
    <t>Operating Leased Assets [Line Items]</t>
  </si>
  <si>
    <t>Rent expense</t>
  </si>
  <si>
    <t>One-time adjustment to deferred rent</t>
  </si>
  <si>
    <t>Letter of Credit</t>
  </si>
  <si>
    <t>Letter of credit outstanding, amount</t>
  </si>
  <si>
    <t>New Lease Agreement</t>
  </si>
  <si>
    <t>Area of rentable office and laboratory space | ft²</t>
  </si>
  <si>
    <t>Lease term description</t>
  </si>
  <si>
    <t>The term of the Lease commenced on October 1, 2016. The Lease has an initial term of ten years from the commencement date, and the Company has an option to extend the initial term for an additional five years at the then fair rental value as determined pursuant to the Lease.</t>
  </si>
  <si>
    <t>Initial lease term</t>
  </si>
  <si>
    <t>Extended lease term</t>
  </si>
  <si>
    <t>Maximum one-time improvement allowance</t>
  </si>
  <si>
    <t>Improvement allowance from recoverable rent</t>
  </si>
  <si>
    <t>New Lease Agreement | First year of lease term</t>
  </si>
  <si>
    <t>Annual lease rent</t>
  </si>
  <si>
    <t>New Lease Agreement | Second twelve months of lease term</t>
  </si>
  <si>
    <t>New Lease Agreement | Tenth year of lease term</t>
  </si>
  <si>
    <t>Amendment to Current Lease | Early Lease Termination</t>
  </si>
  <si>
    <t>Lease expiration date</t>
  </si>
  <si>
    <t>Nov. 30,
		2016</t>
  </si>
  <si>
    <t>Commitments and Contingencies - Schedule of Minimum Lease Payments (Details) $ in Thousands</t>
  </si>
  <si>
    <t>Operating Leases Future Minimum Payments Due [Abstract]</t>
  </si>
  <si>
    <t>2017 (nine months remaining)</t>
  </si>
  <si>
    <t>2021 and beyond</t>
  </si>
  <si>
    <t>Common Stock - Additional Information (Details) - USD ($)</t>
  </si>
  <si>
    <t>Oct. 14, 2015</t>
  </si>
  <si>
    <t>Dividends on common stock</t>
  </si>
  <si>
    <t>Common Stock - Reserved Shares of Common Stock Issuance on Converted Basis (Details) - shares</t>
  </si>
  <si>
    <t>Options issued and outstanding</t>
  </si>
  <si>
    <t>Shares available for future stock option grants</t>
  </si>
  <si>
    <t>Stock Option Plans - Additional Information (Details) - shares</t>
  </si>
  <si>
    <t>Dec. 31, 2015</t>
  </si>
  <si>
    <t>Share Based Compensation Arrangement By Share Based Payment Award [Line Items]</t>
  </si>
  <si>
    <t>Stock option expiration period</t>
  </si>
  <si>
    <t>Common stock, capital shares reserved for future issuance</t>
  </si>
  <si>
    <t>Vesting per Month After First Anniversary</t>
  </si>
  <si>
    <t>Options granted generally vest percent</t>
  </si>
  <si>
    <t>2.08%</t>
  </si>
  <si>
    <t>2015 Plan</t>
  </si>
  <si>
    <t>Employees holding voting rights of all classes of stock, percentage</t>
  </si>
  <si>
    <t>Aggregate intrinsic value of stock options exercised</t>
  </si>
  <si>
    <t>4.00%</t>
  </si>
  <si>
    <t>2015 Plan | Share Based Compensation Award Tranche One</t>
  </si>
  <si>
    <t>Options granted generally vest period</t>
  </si>
  <si>
    <t>4 years</t>
  </si>
  <si>
    <t>25.00%</t>
  </si>
  <si>
    <t>Minimum | 2015 Plan</t>
  </si>
  <si>
    <t>Estimated fair value of the shares on the date of grant</t>
  </si>
  <si>
    <t>110.00%</t>
  </si>
  <si>
    <t>Stock Option Plans - Schedule of Activity Under Company's Stock Option Plans (Details)</t>
  </si>
  <si>
    <t>Mar. 31, 2017$ / sharesshares</t>
  </si>
  <si>
    <t>Number of Options</t>
  </si>
  <si>
    <t>Balances, beginning of the period | shares</t>
  </si>
  <si>
    <t>Options granted | shares</t>
  </si>
  <si>
    <t>Options exercised | shares</t>
  </si>
  <si>
    <t>Option forfeited/expired | shares</t>
  </si>
  <si>
    <t>Balances, end of the period | shares</t>
  </si>
  <si>
    <t>Options exercisable, end of the period | shares</t>
  </si>
  <si>
    <t>Options Outstanding, Weighted-Average Exercise Price Per Share</t>
  </si>
  <si>
    <t>Balances, beginning of the period | $ / shares</t>
  </si>
  <si>
    <t>Options granted | $ / shares</t>
  </si>
  <si>
    <t>Options exercised | $ / shares</t>
  </si>
  <si>
    <t>Option forfeited/expired | $ / shares</t>
  </si>
  <si>
    <t>Balances, end of the period | $ / shares</t>
  </si>
  <si>
    <t>Options exercisable, end of the period | $ / shares</t>
  </si>
  <si>
    <t>Employee Stock Purchase Plan - Additional Information (Details) - USD ($)</t>
  </si>
  <si>
    <t>Defined Contribution Plan Disclosure [Line Items]</t>
  </si>
  <si>
    <t>Shares available for future purchase employee stock purchase plan</t>
  </si>
  <si>
    <t>Plan maximum percentage of eligible compensation to purchase shares</t>
  </si>
  <si>
    <t>15.00%</t>
  </si>
  <si>
    <t>Plan percentage of fair market value, employee share purchases</t>
  </si>
  <si>
    <t>85.00%</t>
  </si>
  <si>
    <t>Number of shares issued during period</t>
  </si>
  <si>
    <t>Unrecognized stock-based compensation cost</t>
  </si>
  <si>
    <t>Stock Based Compensation - Total Stock-based Compensation Recognized (Details) - USD ($) $ in Thousands</t>
  </si>
  <si>
    <t>Stock-based compensation expense:</t>
  </si>
  <si>
    <t>Related Party Transactions - Additional Information (Details) - USD ($)</t>
  </si>
  <si>
    <t>Collaborative Arrangement | Pfizer Inc</t>
  </si>
  <si>
    <t>Related Party Transaction [Line Items]</t>
  </si>
  <si>
    <t>Revenue recognized</t>
  </si>
  <si>
    <t>Third Rock Ventures</t>
  </si>
  <si>
    <t>General and administrative expense from transactions with related party</t>
  </si>
  <si>
    <t>Accounts payable, related parties</t>
  </si>
  <si>
    <t>Principal loan amount, outstanding</t>
  </si>
  <si>
    <t>Employee Benefit Plans- Additional Information (Details) - USD ($)</t>
  </si>
  <si>
    <t>Company contributions to defined contribution plan</t>
  </si>
  <si>
    <t>Net Loss Per Share - Summary of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Options to purchase common stock</t>
  </si>
  <si>
    <t>Net Loss Per Share - Reconciliation of Numerator and Denominator Used in Calculation of Basic and Diluted Net Loss Per Share (Details) - USD ($) $ / shares in Units, $ in Thousands</t>
  </si>
  <si>
    <t>Numerator:</t>
  </si>
  <si>
    <t>Denominator:</t>
  </si>
  <si>
    <t>Subsequent Event - Additional Information (Details) $ in Millions</t>
  </si>
  <si>
    <t>Apr. 24, 2017USD ($)</t>
  </si>
  <si>
    <t>Subsequent Event | Bristol Myers Squibb Agreement</t>
  </si>
  <si>
    <t>Subsequent Event [Line Item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1989</v>
      </c>
    </row>
    <row r="12" spans="1:3">
      <c r="A12" s="4" t="s">
        <v>19</v>
      </c>
      <c r="B12" s="4" t="s">
        <v>20</v>
      </c>
    </row>
    <row r="13" spans="1:3">
      <c r="A13" s="4" t="s">
        <v>21</v>
      </c>
      <c r="B13" s="4" t="s">
        <v>22</v>
      </c>
    </row>
    <row r="14" spans="1:3">
      <c r="A14" s="4" t="s">
        <v>23</v>
      </c>
      <c r="C14" s="5" t="n">
        <v>36749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22</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662</v>
      </c>
      <c r="C3" s="7" t="n">
        <v>104645</v>
      </c>
    </row>
    <row r="4" spans="1:3">
      <c r="A4" s="4" t="s">
        <v>28</v>
      </c>
      <c r="B4" s="5" t="n">
        <v>76861</v>
      </c>
      <c r="C4" s="5" t="n">
        <v>77293</v>
      </c>
    </row>
    <row r="5" spans="1:3">
      <c r="A5" s="4" t="s">
        <v>29</v>
      </c>
      <c r="B5" s="5" t="n">
        <v>213</v>
      </c>
      <c r="C5" s="5" t="n">
        <v>2159</v>
      </c>
    </row>
    <row r="6" spans="1:3">
      <c r="A6" s="4" t="s">
        <v>30</v>
      </c>
      <c r="B6" s="5" t="n">
        <v>55</v>
      </c>
      <c r="C6" s="5" t="n">
        <v>154</v>
      </c>
    </row>
    <row r="7" spans="1:3">
      <c r="A7" s="4" t="s">
        <v>31</v>
      </c>
      <c r="B7" s="5" t="n">
        <v>4118</v>
      </c>
      <c r="C7" s="5" t="n">
        <v>3896</v>
      </c>
    </row>
    <row r="8" spans="1:3">
      <c r="A8" s="4" t="s">
        <v>32</v>
      </c>
      <c r="B8" s="5" t="n">
        <v>166909</v>
      </c>
      <c r="C8" s="5" t="n">
        <v>188147</v>
      </c>
    </row>
    <row r="9" spans="1:3">
      <c r="A9" s="4" t="s">
        <v>33</v>
      </c>
      <c r="B9" s="5" t="n">
        <v>4604</v>
      </c>
      <c r="C9" s="5" t="n">
        <v>4392</v>
      </c>
    </row>
    <row r="10" spans="1:3">
      <c r="A10" s="4" t="s">
        <v>34</v>
      </c>
      <c r="B10" s="5" t="n">
        <v>1750</v>
      </c>
      <c r="C10" s="5" t="n">
        <v>1750</v>
      </c>
    </row>
    <row r="11" spans="1:3">
      <c r="A11" s="4" t="s">
        <v>35</v>
      </c>
      <c r="B11" s="5" t="n">
        <v>949</v>
      </c>
      <c r="C11" s="5" t="n">
        <v>949</v>
      </c>
    </row>
    <row r="12" spans="1:3">
      <c r="A12" s="4" t="s">
        <v>36</v>
      </c>
      <c r="B12" s="5" t="n">
        <v>917</v>
      </c>
      <c r="C12" s="5" t="n">
        <v>917</v>
      </c>
    </row>
    <row r="13" spans="1:3">
      <c r="A13" s="4" t="s">
        <v>37</v>
      </c>
      <c r="B13" s="5" t="n">
        <v>2753</v>
      </c>
      <c r="C13" s="5" t="n">
        <v>2973</v>
      </c>
    </row>
    <row r="14" spans="1:3">
      <c r="A14" s="4" t="s">
        <v>38</v>
      </c>
      <c r="B14" s="5" t="n">
        <v>177882</v>
      </c>
      <c r="C14" s="5" t="n">
        <v>199128</v>
      </c>
    </row>
    <row r="15" spans="1:3">
      <c r="A15" s="3" t="s">
        <v>39</v>
      </c>
    </row>
    <row r="16" spans="1:3">
      <c r="A16" s="4" t="s">
        <v>40</v>
      </c>
      <c r="B16" s="5" t="n">
        <v>3700</v>
      </c>
      <c r="C16" s="5" t="n">
        <v>6596</v>
      </c>
    </row>
    <row r="17" spans="1:3">
      <c r="A17" s="4" t="s">
        <v>41</v>
      </c>
      <c r="B17" s="5" t="n">
        <v>6336</v>
      </c>
      <c r="C17" s="5" t="n">
        <v>8824</v>
      </c>
    </row>
    <row r="18" spans="1:3">
      <c r="A18" s="4" t="s">
        <v>42</v>
      </c>
      <c r="B18" s="5" t="n">
        <v>27090</v>
      </c>
      <c r="C18" s="5" t="n">
        <v>20347</v>
      </c>
    </row>
    <row r="19" spans="1:3">
      <c r="A19" s="4" t="s">
        <v>43</v>
      </c>
      <c r="B19" s="5" t="n">
        <v>37126</v>
      </c>
      <c r="C19" s="5" t="n">
        <v>35767</v>
      </c>
    </row>
    <row r="20" spans="1:3">
      <c r="A20" s="4" t="s">
        <v>44</v>
      </c>
      <c r="B20" s="5" t="n">
        <v>65477</v>
      </c>
      <c r="C20" s="5" t="n">
        <v>83803</v>
      </c>
    </row>
    <row r="21" spans="1:3">
      <c r="A21" s="4" t="s">
        <v>45</v>
      </c>
      <c r="B21" s="5" t="n">
        <v>514</v>
      </c>
      <c r="C21" s="5" t="n">
        <v>513</v>
      </c>
    </row>
    <row r="22" spans="1:3">
      <c r="A22" s="4" t="s">
        <v>46</v>
      </c>
      <c r="B22" s="5" t="n">
        <v>978</v>
      </c>
      <c r="C22" s="5" t="n">
        <v>566</v>
      </c>
    </row>
    <row r="23" spans="1:3">
      <c r="A23" s="4" t="s">
        <v>47</v>
      </c>
      <c r="B23" s="5" t="n">
        <v>104095</v>
      </c>
      <c r="C23" s="5" t="n">
        <v>120649</v>
      </c>
    </row>
    <row r="24" spans="1:3">
      <c r="A24" s="4" t="s">
        <v>48</v>
      </c>
      <c r="B24" s="4" t="s">
        <v>49</v>
      </c>
      <c r="C24" s="4" t="s">
        <v>49</v>
      </c>
    </row>
    <row r="25" spans="1:3">
      <c r="A25" s="3" t="s">
        <v>50</v>
      </c>
    </row>
    <row r="26" spans="1:3">
      <c r="A26" s="4" t="s">
        <v>51</v>
      </c>
      <c r="B26" s="4" t="s">
        <v>49</v>
      </c>
      <c r="C26" s="4" t="s">
        <v>49</v>
      </c>
    </row>
    <row r="27" spans="1:3">
      <c r="A27" s="4" t="s">
        <v>52</v>
      </c>
      <c r="B27" s="5" t="n">
        <v>1</v>
      </c>
      <c r="C27" s="5" t="n">
        <v>1</v>
      </c>
    </row>
    <row r="28" spans="1:3">
      <c r="A28" s="4" t="s">
        <v>53</v>
      </c>
      <c r="B28" s="5" t="n">
        <v>258509</v>
      </c>
      <c r="C28" s="5" t="n">
        <v>254871</v>
      </c>
    </row>
    <row r="29" spans="1:3">
      <c r="A29" s="4" t="s">
        <v>54</v>
      </c>
      <c r="B29" s="5" t="n">
        <v>-100</v>
      </c>
      <c r="C29" s="5" t="n">
        <v>-27</v>
      </c>
    </row>
    <row r="30" spans="1:3">
      <c r="A30" s="4" t="s">
        <v>55</v>
      </c>
      <c r="B30" s="5" t="n">
        <v>-184623</v>
      </c>
      <c r="C30" s="5" t="n">
        <v>-176366</v>
      </c>
    </row>
    <row r="31" spans="1:3">
      <c r="A31" s="4" t="s">
        <v>56</v>
      </c>
      <c r="B31" s="5" t="n">
        <v>73787</v>
      </c>
      <c r="C31" s="5" t="n">
        <v>78479</v>
      </c>
    </row>
    <row r="32" spans="1:3">
      <c r="A32" s="4" t="s">
        <v>57</v>
      </c>
      <c r="B32" s="7" t="n">
        <v>177882</v>
      </c>
      <c r="C32" s="7" t="n">
        <v>199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2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33</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2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2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3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3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3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3" t="s">
        <v>59</v>
      </c>
    </row>
    <row r="3" spans="1:3">
      <c r="A3" s="4" t="s">
        <v>60</v>
      </c>
      <c r="B3" s="8" t="n">
        <v>1e-05</v>
      </c>
      <c r="C3" s="8" t="n">
        <v>1e-05</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1e-05</v>
      </c>
      <c r="C7" s="8" t="n">
        <v>1e-05</v>
      </c>
    </row>
    <row r="8" spans="1:3">
      <c r="A8" s="4" t="s">
        <v>65</v>
      </c>
      <c r="B8" s="5" t="n">
        <v>75000000</v>
      </c>
      <c r="C8" s="5" t="n">
        <v>75000000</v>
      </c>
    </row>
    <row r="9" spans="1:3">
      <c r="A9" s="4" t="s">
        <v>66</v>
      </c>
      <c r="B9" s="5" t="n">
        <v>36718940</v>
      </c>
      <c r="C9" s="5" t="n">
        <v>36490169</v>
      </c>
    </row>
    <row r="10" spans="1:3">
      <c r="A10" s="4" t="s">
        <v>67</v>
      </c>
      <c r="B10" s="5" t="n">
        <v>36718940</v>
      </c>
      <c r="C10" s="5" t="n">
        <v>36490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4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4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5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51</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4</v>
      </c>
      <c r="B1" s="2" t="s">
        <v>2</v>
      </c>
      <c r="C1" s="2" t="s">
        <v>25</v>
      </c>
    </row>
    <row r="2" spans="1:3">
      <c r="A2" s="3" t="s">
        <v>122</v>
      </c>
    </row>
    <row r="3" spans="1:3">
      <c r="A3" s="4" t="s">
        <v>55</v>
      </c>
      <c r="B3" s="7" t="n">
        <v>-184623</v>
      </c>
      <c r="C3" s="7" t="n">
        <v>-176366</v>
      </c>
    </row>
    <row r="4" spans="1:3">
      <c r="A4" s="4" t="s">
        <v>245</v>
      </c>
      <c r="B4" s="7" t="n">
        <v>162500</v>
      </c>
      <c r="C4" s="7" t="n">
        <v>181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6</v>
      </c>
      <c r="B1" s="2" t="s">
        <v>1</v>
      </c>
      <c r="D1" s="2" t="s">
        <v>247</v>
      </c>
    </row>
    <row r="2" spans="1:4">
      <c r="B2" s="2" t="s">
        <v>2</v>
      </c>
      <c r="C2" s="2" t="s">
        <v>69</v>
      </c>
      <c r="D2" s="2" t="s">
        <v>25</v>
      </c>
    </row>
    <row r="3" spans="1:4">
      <c r="A3" s="4" t="s">
        <v>248</v>
      </c>
    </row>
    <row r="4" spans="1:4">
      <c r="A4" s="3" t="s">
        <v>249</v>
      </c>
    </row>
    <row r="5" spans="1:4">
      <c r="A5" s="4" t="s">
        <v>250</v>
      </c>
      <c r="B5" s="4" t="s">
        <v>251</v>
      </c>
    </row>
    <row r="6" spans="1:4">
      <c r="A6" s="4" t="s">
        <v>252</v>
      </c>
    </row>
    <row r="7" spans="1:4">
      <c r="A7" s="3" t="s">
        <v>249</v>
      </c>
    </row>
    <row r="8" spans="1:4">
      <c r="A8" s="4" t="s">
        <v>250</v>
      </c>
      <c r="B8" s="4" t="s">
        <v>253</v>
      </c>
      <c r="C8" s="4" t="s">
        <v>254</v>
      </c>
    </row>
    <row r="9" spans="1:4">
      <c r="A9" s="4" t="s">
        <v>255</v>
      </c>
    </row>
    <row r="10" spans="1:4">
      <c r="A10" s="3" t="s">
        <v>249</v>
      </c>
    </row>
    <row r="11" spans="1:4">
      <c r="A11" s="4" t="s">
        <v>250</v>
      </c>
      <c r="B11" s="4" t="s">
        <v>256</v>
      </c>
    </row>
    <row r="12" spans="1:4">
      <c r="A12" s="4" t="s">
        <v>257</v>
      </c>
    </row>
    <row r="13" spans="1:4">
      <c r="A13" s="3" t="s">
        <v>249</v>
      </c>
    </row>
    <row r="14" spans="1:4">
      <c r="A14" s="4" t="s">
        <v>250</v>
      </c>
      <c r="C14" s="4" t="s">
        <v>258</v>
      </c>
    </row>
    <row r="15" spans="1:4">
      <c r="A15" s="4" t="s">
        <v>259</v>
      </c>
    </row>
    <row r="16" spans="1:4">
      <c r="A16" s="3" t="s">
        <v>249</v>
      </c>
    </row>
    <row r="17" spans="1:4">
      <c r="A17" s="4" t="s">
        <v>250</v>
      </c>
      <c r="B17" s="4" t="s">
        <v>254</v>
      </c>
      <c r="D17" s="4" t="s">
        <v>260</v>
      </c>
    </row>
    <row r="18" spans="1:4">
      <c r="A18" s="4" t="s">
        <v>261</v>
      </c>
    </row>
    <row r="19" spans="1:4">
      <c r="A19" s="3" t="s">
        <v>249</v>
      </c>
    </row>
    <row r="20" spans="1:4">
      <c r="A20" s="4" t="s">
        <v>250</v>
      </c>
      <c r="B20" s="4" t="s">
        <v>2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47</v>
      </c>
    </row>
    <row r="2" spans="1:4">
      <c r="B2" s="2" t="s">
        <v>2</v>
      </c>
      <c r="C2" s="2" t="s">
        <v>69</v>
      </c>
      <c r="D2" s="2" t="s">
        <v>25</v>
      </c>
    </row>
    <row r="3" spans="1:4">
      <c r="A3" s="4" t="s">
        <v>263</v>
      </c>
    </row>
    <row r="4" spans="1:4">
      <c r="A4" s="3" t="s">
        <v>249</v>
      </c>
    </row>
    <row r="5" spans="1:4">
      <c r="A5" s="4" t="s">
        <v>250</v>
      </c>
      <c r="C5" s="4" t="s">
        <v>258</v>
      </c>
    </row>
    <row r="6" spans="1:4">
      <c r="A6" s="4" t="s">
        <v>264</v>
      </c>
    </row>
    <row r="7" spans="1:4">
      <c r="A7" s="3" t="s">
        <v>249</v>
      </c>
    </row>
    <row r="8" spans="1:4">
      <c r="A8" s="4" t="s">
        <v>250</v>
      </c>
      <c r="B8" s="4" t="s">
        <v>265</v>
      </c>
    </row>
    <row r="9" spans="1:4">
      <c r="A9" s="4" t="s">
        <v>266</v>
      </c>
    </row>
    <row r="10" spans="1:4">
      <c r="A10" s="3" t="s">
        <v>249</v>
      </c>
    </row>
    <row r="11" spans="1:4">
      <c r="A11" s="4" t="s">
        <v>250</v>
      </c>
      <c r="B11" s="4" t="s">
        <v>258</v>
      </c>
    </row>
    <row r="12" spans="1:4">
      <c r="A12" s="4" t="s">
        <v>267</v>
      </c>
    </row>
    <row r="13" spans="1:4">
      <c r="A13" s="3" t="s">
        <v>249</v>
      </c>
    </row>
    <row r="14" spans="1:4">
      <c r="A14" s="4" t="s">
        <v>250</v>
      </c>
      <c r="D14" s="4" t="s">
        <v>2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268</v>
      </c>
      <c r="B1" s="2" t="s">
        <v>1</v>
      </c>
      <c r="D1" s="2" t="s">
        <v>247</v>
      </c>
    </row>
    <row r="2" spans="1:4">
      <c r="B2" s="2" t="s">
        <v>269</v>
      </c>
      <c r="C2" s="2" t="s">
        <v>270</v>
      </c>
      <c r="D2" s="2" t="s">
        <v>271</v>
      </c>
    </row>
    <row r="3" spans="1:4">
      <c r="A3" s="3" t="s">
        <v>125</v>
      </c>
    </row>
    <row r="4" spans="1:4">
      <c r="A4" s="4" t="s">
        <v>272</v>
      </c>
      <c r="B4" s="5" t="n">
        <v>1</v>
      </c>
    </row>
    <row r="5" spans="1:4">
      <c r="A5" s="4" t="s">
        <v>273</v>
      </c>
      <c r="B5" s="5" t="n">
        <v>1</v>
      </c>
    </row>
    <row r="6" spans="1:4">
      <c r="A6" s="4" t="s">
        <v>274</v>
      </c>
      <c r="B6" s="7" t="n">
        <v>0</v>
      </c>
      <c r="D6" s="7" t="n">
        <v>0</v>
      </c>
    </row>
    <row r="7" spans="1:4">
      <c r="A7" s="4" t="s">
        <v>275</v>
      </c>
      <c r="B7" s="5" t="n">
        <v>0</v>
      </c>
      <c r="D7" s="7" t="n">
        <v>0</v>
      </c>
    </row>
    <row r="8" spans="1:4">
      <c r="A8" s="4" t="s">
        <v>276</v>
      </c>
      <c r="B8" s="5" t="n">
        <v>0</v>
      </c>
      <c r="C8" s="7" t="n">
        <v>0</v>
      </c>
    </row>
    <row r="9" spans="1:4">
      <c r="A9" s="4" t="s">
        <v>277</v>
      </c>
      <c r="B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4"/>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4</v>
      </c>
    </row>
    <row r="12" spans="1:2">
      <c r="A12" s="4" t="s">
        <v>286</v>
      </c>
    </row>
    <row r="13" spans="1:2">
      <c r="A13" s="3" t="s">
        <v>280</v>
      </c>
    </row>
    <row r="14" spans="1:2">
      <c r="A14" s="4" t="s">
        <v>287</v>
      </c>
      <c r="B1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1176</v>
      </c>
      <c r="C4" s="7" t="n">
        <v>1783</v>
      </c>
    </row>
    <row r="5" spans="1:3">
      <c r="A5" s="4" t="s">
        <v>72</v>
      </c>
      <c r="B5" s="5" t="n">
        <v>477</v>
      </c>
      <c r="C5" s="5" t="n">
        <v>440</v>
      </c>
    </row>
    <row r="6" spans="1:3">
      <c r="A6" s="4" t="s">
        <v>73</v>
      </c>
      <c r="B6" s="5" t="n">
        <v>11653</v>
      </c>
      <c r="C6" s="5" t="n">
        <v>2223</v>
      </c>
    </row>
    <row r="7" spans="1:3">
      <c r="A7" s="3" t="s">
        <v>74</v>
      </c>
    </row>
    <row r="8" spans="1:3">
      <c r="A8" s="4" t="s">
        <v>75</v>
      </c>
      <c r="B8" s="5" t="n">
        <v>14576</v>
      </c>
      <c r="C8" s="5" t="n">
        <v>13365</v>
      </c>
    </row>
    <row r="9" spans="1:3">
      <c r="A9" s="4" t="s">
        <v>76</v>
      </c>
      <c r="B9" s="5" t="n">
        <v>5691</v>
      </c>
      <c r="C9" s="5" t="n">
        <v>5040</v>
      </c>
    </row>
    <row r="10" spans="1:3">
      <c r="A10" s="4" t="s">
        <v>77</v>
      </c>
      <c r="B10" s="5" t="n">
        <v>20267</v>
      </c>
      <c r="C10" s="5" t="n">
        <v>18405</v>
      </c>
    </row>
    <row r="11" spans="1:3">
      <c r="A11" s="4" t="s">
        <v>78</v>
      </c>
      <c r="B11" s="5" t="n">
        <v>-8614</v>
      </c>
      <c r="C11" s="5" t="n">
        <v>-16182</v>
      </c>
    </row>
    <row r="12" spans="1:3">
      <c r="A12" s="4" t="s">
        <v>79</v>
      </c>
      <c r="B12" s="5" t="n">
        <v>442</v>
      </c>
      <c r="C12" s="5" t="n">
        <v>490</v>
      </c>
    </row>
    <row r="13" spans="1:3">
      <c r="A13" s="4" t="s">
        <v>80</v>
      </c>
      <c r="B13" s="5" t="n">
        <v>-206</v>
      </c>
      <c r="C13" s="5" t="n">
        <v>-353</v>
      </c>
    </row>
    <row r="14" spans="1:3">
      <c r="A14" s="4" t="s">
        <v>81</v>
      </c>
      <c r="B14" s="5" t="n">
        <v>120</v>
      </c>
      <c r="C14" s="5" t="n">
        <v>19</v>
      </c>
    </row>
    <row r="15" spans="1:3">
      <c r="A15" s="4" t="s">
        <v>82</v>
      </c>
      <c r="B15" s="5" t="n">
        <v>-8258</v>
      </c>
      <c r="C15" s="5" t="n">
        <v>-16026</v>
      </c>
    </row>
    <row r="16" spans="1:3">
      <c r="A16" s="4" t="s">
        <v>83</v>
      </c>
      <c r="B16" s="5" t="n">
        <v>1</v>
      </c>
      <c r="C16" s="5" t="n">
        <v>-3</v>
      </c>
    </row>
    <row r="17" spans="1:3">
      <c r="A17" s="4" t="s">
        <v>84</v>
      </c>
      <c r="B17" s="7" t="n">
        <v>-8257</v>
      </c>
      <c r="C17" s="7" t="n">
        <v>-16029</v>
      </c>
    </row>
    <row r="18" spans="1:3">
      <c r="A18" s="4" t="s">
        <v>85</v>
      </c>
      <c r="B18" s="9" t="n">
        <v>-0.23</v>
      </c>
      <c r="C18" s="9" t="n">
        <v>-0.44</v>
      </c>
    </row>
    <row r="19" spans="1:3">
      <c r="A19" s="4" t="s">
        <v>86</v>
      </c>
      <c r="B19" s="5" t="n">
        <v>36538869</v>
      </c>
      <c r="C19" s="5" t="n">
        <v>36063425</v>
      </c>
    </row>
    <row r="20" spans="1:3">
      <c r="A20" s="3" t="s">
        <v>87</v>
      </c>
    </row>
    <row r="21" spans="1:3">
      <c r="A21" s="4" t="s">
        <v>88</v>
      </c>
      <c r="B21" s="7" t="n">
        <v>-73</v>
      </c>
      <c r="C21" s="7" t="n">
        <v>106</v>
      </c>
    </row>
    <row r="22" spans="1:3">
      <c r="A22" s="4" t="s">
        <v>89</v>
      </c>
      <c r="B22" s="5" t="n">
        <v>-73</v>
      </c>
      <c r="C22" s="5" t="n">
        <v>106</v>
      </c>
    </row>
    <row r="23" spans="1:3">
      <c r="A23" s="4" t="s">
        <v>90</v>
      </c>
      <c r="B23" s="7" t="n">
        <v>-8330</v>
      </c>
      <c r="C23" s="7" t="n">
        <v>-15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158913</v>
      </c>
      <c r="C3" s="7" t="n">
        <v>167836</v>
      </c>
    </row>
    <row r="4" spans="1:3">
      <c r="A4" s="4" t="s">
        <v>292</v>
      </c>
    </row>
    <row r="5" spans="1:3">
      <c r="A5" s="3" t="s">
        <v>290</v>
      </c>
    </row>
    <row r="6" spans="1:3">
      <c r="A6" s="4" t="s">
        <v>291</v>
      </c>
      <c r="B6" s="5" t="n">
        <v>81135</v>
      </c>
      <c r="C6" s="5" t="n">
        <v>89626</v>
      </c>
    </row>
    <row r="7" spans="1:3">
      <c r="A7" s="4" t="s">
        <v>293</v>
      </c>
    </row>
    <row r="8" spans="1:3">
      <c r="A8" s="3" t="s">
        <v>290</v>
      </c>
    </row>
    <row r="9" spans="1:3">
      <c r="A9" s="4" t="s">
        <v>291</v>
      </c>
      <c r="B9" s="5" t="n">
        <v>917</v>
      </c>
      <c r="C9" s="5" t="n">
        <v>917</v>
      </c>
    </row>
    <row r="10" spans="1:3">
      <c r="A10" s="4" t="s">
        <v>294</v>
      </c>
    </row>
    <row r="11" spans="1:3">
      <c r="A11" s="3" t="s">
        <v>290</v>
      </c>
    </row>
    <row r="12" spans="1:3">
      <c r="A12" s="4" t="s">
        <v>291</v>
      </c>
      <c r="B12" s="5" t="n">
        <v>76861</v>
      </c>
      <c r="C12" s="5" t="n">
        <v>77293</v>
      </c>
    </row>
    <row r="13" spans="1:3">
      <c r="A13" s="4" t="s">
        <v>295</v>
      </c>
    </row>
    <row r="14" spans="1:3">
      <c r="A14" s="3" t="s">
        <v>290</v>
      </c>
    </row>
    <row r="15" spans="1:3">
      <c r="A15" s="4" t="s">
        <v>291</v>
      </c>
      <c r="B15" s="5" t="n">
        <v>82052</v>
      </c>
      <c r="C15" s="5" t="n">
        <v>90543</v>
      </c>
    </row>
    <row r="16" spans="1:3">
      <c r="A16" s="4" t="s">
        <v>296</v>
      </c>
    </row>
    <row r="17" spans="1:3">
      <c r="A17" s="3" t="s">
        <v>290</v>
      </c>
    </row>
    <row r="18" spans="1:3">
      <c r="A18" s="4" t="s">
        <v>291</v>
      </c>
      <c r="B18" s="5" t="n">
        <v>81135</v>
      </c>
      <c r="C18" s="5" t="n">
        <v>89626</v>
      </c>
    </row>
    <row r="19" spans="1:3">
      <c r="A19" s="4" t="s">
        <v>297</v>
      </c>
    </row>
    <row r="20" spans="1:3">
      <c r="A20" s="3" t="s">
        <v>290</v>
      </c>
    </row>
    <row r="21" spans="1:3">
      <c r="A21" s="4" t="s">
        <v>291</v>
      </c>
      <c r="B21" s="5" t="n">
        <v>917</v>
      </c>
      <c r="C21" s="5" t="n">
        <v>917</v>
      </c>
    </row>
    <row r="22" spans="1:3">
      <c r="A22" s="4" t="s">
        <v>298</v>
      </c>
    </row>
    <row r="23" spans="1:3">
      <c r="A23" s="3" t="s">
        <v>290</v>
      </c>
    </row>
    <row r="24" spans="1:3">
      <c r="A24" s="4" t="s">
        <v>291</v>
      </c>
      <c r="B24" s="5" t="n">
        <v>76861</v>
      </c>
      <c r="C24" s="5" t="n">
        <v>77293</v>
      </c>
    </row>
    <row r="25" spans="1:3">
      <c r="A25" s="4" t="s">
        <v>299</v>
      </c>
    </row>
    <row r="26" spans="1:3">
      <c r="A26" s="3" t="s">
        <v>290</v>
      </c>
    </row>
    <row r="27" spans="1:3">
      <c r="A27" s="4" t="s">
        <v>291</v>
      </c>
      <c r="B27" s="7" t="n">
        <v>76861</v>
      </c>
      <c r="C27" s="7" t="n">
        <v>772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76935</v>
      </c>
      <c r="C3" s="7" t="n">
        <v>77295</v>
      </c>
    </row>
    <row r="4" spans="1:3">
      <c r="A4" s="4" t="s">
        <v>303</v>
      </c>
      <c r="C4" s="5" t="n">
        <v>8</v>
      </c>
    </row>
    <row r="5" spans="1:3">
      <c r="A5" s="4" t="s">
        <v>304</v>
      </c>
      <c r="B5" s="5" t="n">
        <v>-74</v>
      </c>
      <c r="C5" s="5" t="n">
        <v>-10</v>
      </c>
    </row>
    <row r="6" spans="1:3">
      <c r="A6" s="4" t="s">
        <v>305</v>
      </c>
      <c r="B6" s="5" t="n">
        <v>76861</v>
      </c>
      <c r="C6" s="5" t="n">
        <v>77293</v>
      </c>
    </row>
    <row r="7" spans="1:3">
      <c r="A7" s="4" t="s">
        <v>294</v>
      </c>
    </row>
    <row r="8" spans="1:3">
      <c r="A8" s="3" t="s">
        <v>301</v>
      </c>
    </row>
    <row r="9" spans="1:3">
      <c r="A9" s="4" t="s">
        <v>302</v>
      </c>
      <c r="B9" s="5" t="n">
        <v>76935</v>
      </c>
      <c r="C9" s="5" t="n">
        <v>77295</v>
      </c>
    </row>
    <row r="10" spans="1:3">
      <c r="A10" s="4" t="s">
        <v>303</v>
      </c>
      <c r="C10" s="5" t="n">
        <v>8</v>
      </c>
    </row>
    <row r="11" spans="1:3">
      <c r="A11" s="4" t="s">
        <v>304</v>
      </c>
      <c r="B11" s="5" t="n">
        <v>-74</v>
      </c>
      <c r="C11" s="5" t="n">
        <v>-10</v>
      </c>
    </row>
    <row r="12" spans="1:3">
      <c r="A12" s="4" t="s">
        <v>305</v>
      </c>
      <c r="B12" s="7" t="n">
        <v>76861</v>
      </c>
      <c r="C12" s="7" t="n">
        <v>77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28</v>
      </c>
    </row>
    <row r="3" spans="1:3">
      <c r="A3" s="4" t="s">
        <v>307</v>
      </c>
      <c r="B3" s="7" t="n">
        <v>76861</v>
      </c>
      <c r="C3" s="7" t="n">
        <v>77293</v>
      </c>
    </row>
    <row r="4" spans="1:3">
      <c r="A4" s="4" t="s">
        <v>308</v>
      </c>
      <c r="B4" s="7" t="n">
        <v>76861</v>
      </c>
      <c r="C4" s="7" t="n">
        <v>77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280</v>
      </c>
    </row>
    <row r="3" spans="1:3">
      <c r="A3" s="4" t="s">
        <v>310</v>
      </c>
      <c r="B3" s="7" t="n">
        <v>8708</v>
      </c>
      <c r="C3" s="7" t="n">
        <v>8135</v>
      </c>
    </row>
    <row r="4" spans="1:3">
      <c r="A4" s="4" t="s">
        <v>311</v>
      </c>
      <c r="B4" s="5" t="n">
        <v>-4104</v>
      </c>
      <c r="C4" s="5" t="n">
        <v>-3743</v>
      </c>
    </row>
    <row r="5" spans="1:3">
      <c r="A5" s="4" t="s">
        <v>33</v>
      </c>
      <c r="B5" s="5" t="n">
        <v>4604</v>
      </c>
      <c r="C5" s="5" t="n">
        <v>4392</v>
      </c>
    </row>
    <row r="6" spans="1:3">
      <c r="A6" s="4" t="s">
        <v>279</v>
      </c>
    </row>
    <row r="7" spans="1:3">
      <c r="A7" s="3" t="s">
        <v>280</v>
      </c>
    </row>
    <row r="8" spans="1:3">
      <c r="A8" s="4" t="s">
        <v>310</v>
      </c>
      <c r="B8" s="5" t="n">
        <v>6450</v>
      </c>
      <c r="C8" s="5" t="n">
        <v>5973</v>
      </c>
    </row>
    <row r="9" spans="1:3">
      <c r="A9" s="4" t="s">
        <v>283</v>
      </c>
    </row>
    <row r="10" spans="1:3">
      <c r="A10" s="3" t="s">
        <v>280</v>
      </c>
    </row>
    <row r="11" spans="1:3">
      <c r="A11" s="4" t="s">
        <v>310</v>
      </c>
      <c r="B11" s="5" t="n">
        <v>897</v>
      </c>
      <c r="C11" s="5" t="n">
        <v>888</v>
      </c>
    </row>
    <row r="12" spans="1:3">
      <c r="A12" s="4" t="s">
        <v>285</v>
      </c>
    </row>
    <row r="13" spans="1:3">
      <c r="A13" s="3" t="s">
        <v>280</v>
      </c>
    </row>
    <row r="14" spans="1:3">
      <c r="A14" s="4" t="s">
        <v>310</v>
      </c>
      <c r="B14" s="5" t="n">
        <v>642</v>
      </c>
      <c r="C14" s="5" t="n">
        <v>651</v>
      </c>
    </row>
    <row r="15" spans="1:3">
      <c r="A15" s="4" t="s">
        <v>286</v>
      </c>
    </row>
    <row r="16" spans="1:3">
      <c r="A16" s="3" t="s">
        <v>280</v>
      </c>
    </row>
    <row r="17" spans="1:3">
      <c r="A17" s="4" t="s">
        <v>310</v>
      </c>
      <c r="B17" s="5" t="n">
        <v>701</v>
      </c>
      <c r="C17" s="5" t="n">
        <v>578</v>
      </c>
    </row>
    <row r="18" spans="1:3">
      <c r="A18" s="4" t="s">
        <v>312</v>
      </c>
    </row>
    <row r="19" spans="1:3">
      <c r="A19" s="3" t="s">
        <v>280</v>
      </c>
    </row>
    <row r="20" spans="1:3">
      <c r="A20" s="4" t="s">
        <v>310</v>
      </c>
      <c r="B20" s="7" t="n">
        <v>18</v>
      </c>
      <c r="C20" s="7"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9</v>
      </c>
    </row>
    <row r="3" spans="1:3">
      <c r="A3" s="3" t="s">
        <v>131</v>
      </c>
    </row>
    <row r="4" spans="1:3">
      <c r="A4" s="4" t="s">
        <v>95</v>
      </c>
      <c r="B4" s="7" t="n">
        <v>395</v>
      </c>
      <c r="C4" s="7" t="n">
        <v>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34</v>
      </c>
    </row>
    <row r="3" spans="1:3">
      <c r="A3" s="4" t="s">
        <v>35</v>
      </c>
      <c r="B3" s="7" t="n">
        <v>949</v>
      </c>
      <c r="C3" s="7" t="n">
        <v>949</v>
      </c>
    </row>
    <row r="4" spans="1:3">
      <c r="A4" s="4" t="s">
        <v>315</v>
      </c>
      <c r="B4" s="7" t="n">
        <v>1750</v>
      </c>
      <c r="C4" s="7" t="n">
        <v>1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37</v>
      </c>
    </row>
    <row r="3" spans="1:3">
      <c r="A3" s="4" t="s">
        <v>317</v>
      </c>
      <c r="B3" s="7" t="n">
        <v>3718</v>
      </c>
      <c r="C3" s="7" t="n">
        <v>3909</v>
      </c>
    </row>
    <row r="4" spans="1:3">
      <c r="A4" s="4" t="s">
        <v>318</v>
      </c>
      <c r="B4" s="5" t="n">
        <v>1660</v>
      </c>
      <c r="C4" s="5" t="n">
        <v>3971</v>
      </c>
    </row>
    <row r="5" spans="1:3">
      <c r="A5" s="4" t="s">
        <v>319</v>
      </c>
      <c r="B5" s="5" t="n">
        <v>705</v>
      </c>
      <c r="C5" s="5" t="n">
        <v>264</v>
      </c>
    </row>
    <row r="6" spans="1:3">
      <c r="A6" s="4" t="s">
        <v>320</v>
      </c>
      <c r="C6" s="5" t="n">
        <v>331</v>
      </c>
    </row>
    <row r="7" spans="1:3">
      <c r="A7" s="4" t="s">
        <v>321</v>
      </c>
      <c r="B7" s="5" t="n">
        <v>253</v>
      </c>
      <c r="C7" s="5" t="n">
        <v>349</v>
      </c>
    </row>
    <row r="8" spans="1:3">
      <c r="A8" s="4" t="s">
        <v>308</v>
      </c>
      <c r="B8" s="7" t="n">
        <v>6336</v>
      </c>
      <c r="C8" s="7" t="n">
        <v>88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21"/>
  </cols>
  <sheetData>
    <row r="1" spans="1:4">
      <c r="A1" s="1" t="s">
        <v>322</v>
      </c>
      <c r="B1" s="2" t="s">
        <v>323</v>
      </c>
      <c r="C1" s="2" t="s">
        <v>1</v>
      </c>
    </row>
    <row r="2" spans="1:4">
      <c r="B2" s="2" t="s">
        <v>324</v>
      </c>
      <c r="C2" s="2" t="s">
        <v>325</v>
      </c>
      <c r="D2" s="2" t="s">
        <v>271</v>
      </c>
    </row>
    <row r="3" spans="1:4">
      <c r="A3" s="3" t="s">
        <v>326</v>
      </c>
    </row>
    <row r="4" spans="1:4">
      <c r="A4" s="4" t="s">
        <v>327</v>
      </c>
      <c r="B4" s="5" t="n">
        <v>2</v>
      </c>
    </row>
    <row r="5" spans="1:4">
      <c r="A5" s="4" t="s">
        <v>328</v>
      </c>
      <c r="C5" s="4" t="s">
        <v>282</v>
      </c>
    </row>
    <row r="6" spans="1:4">
      <c r="A6" s="4" t="s">
        <v>329</v>
      </c>
      <c r="C6" s="7" t="n">
        <v>1400000</v>
      </c>
    </row>
    <row r="7" spans="1:4">
      <c r="A7" s="4" t="s">
        <v>330</v>
      </c>
    </row>
    <row r="8" spans="1:4">
      <c r="A8" s="3" t="s">
        <v>326</v>
      </c>
    </row>
    <row r="9" spans="1:4">
      <c r="A9" s="4" t="s">
        <v>331</v>
      </c>
      <c r="B9" s="5" t="n">
        <v>2</v>
      </c>
    </row>
    <row r="10" spans="1:4">
      <c r="A10" s="4" t="s">
        <v>332</v>
      </c>
      <c r="B10" s="4" t="s">
        <v>333</v>
      </c>
    </row>
    <row r="11" spans="1:4">
      <c r="A11" s="4" t="s">
        <v>334</v>
      </c>
      <c r="C11" s="5" t="n">
        <v>1</v>
      </c>
    </row>
    <row r="12" spans="1:4">
      <c r="A12" s="4" t="s">
        <v>335</v>
      </c>
    </row>
    <row r="13" spans="1:4">
      <c r="A13" s="3" t="s">
        <v>326</v>
      </c>
    </row>
    <row r="14" spans="1:4">
      <c r="A14" s="4" t="s">
        <v>336</v>
      </c>
      <c r="B14" s="7" t="n">
        <v>10000000</v>
      </c>
    </row>
    <row r="15" spans="1:4">
      <c r="A15" s="4" t="s">
        <v>337</v>
      </c>
    </row>
    <row r="16" spans="1:4">
      <c r="A16" s="3" t="s">
        <v>326</v>
      </c>
    </row>
    <row r="17" spans="1:4">
      <c r="A17" s="4" t="s">
        <v>338</v>
      </c>
      <c r="B17" s="5" t="n">
        <v>2</v>
      </c>
    </row>
    <row r="18" spans="1:4">
      <c r="A18" s="4" t="s">
        <v>339</v>
      </c>
    </row>
    <row r="19" spans="1:4">
      <c r="A19" s="3" t="s">
        <v>326</v>
      </c>
    </row>
    <row r="20" spans="1:4">
      <c r="A20" s="4" t="s">
        <v>340</v>
      </c>
      <c r="B20" s="7" t="n">
        <v>275000000</v>
      </c>
    </row>
    <row r="21" spans="1:4">
      <c r="A21" s="4" t="s">
        <v>341</v>
      </c>
    </row>
    <row r="22" spans="1:4">
      <c r="A22" s="3" t="s">
        <v>326</v>
      </c>
    </row>
    <row r="23" spans="1:4">
      <c r="A23" s="4" t="s">
        <v>102</v>
      </c>
      <c r="C23" s="7" t="n">
        <v>16700000</v>
      </c>
      <c r="D23" s="7" t="n">
        <v>17700000</v>
      </c>
    </row>
    <row r="24" spans="1:4">
      <c r="A24" s="4" t="s">
        <v>342</v>
      </c>
    </row>
    <row r="25" spans="1:4">
      <c r="A25" s="3" t="s">
        <v>326</v>
      </c>
    </row>
    <row r="26" spans="1:4">
      <c r="A26" s="4" t="s">
        <v>336</v>
      </c>
      <c r="B26" s="5" t="n">
        <v>20000000</v>
      </c>
    </row>
    <row r="27" spans="1:4">
      <c r="A27" s="4" t="s">
        <v>343</v>
      </c>
    </row>
    <row r="28" spans="1:4">
      <c r="A28" s="3" t="s">
        <v>326</v>
      </c>
    </row>
    <row r="29" spans="1:4">
      <c r="A29" s="4" t="s">
        <v>344</v>
      </c>
      <c r="B29" s="7" t="n">
        <v>470000000</v>
      </c>
    </row>
    <row r="30" spans="1:4">
      <c r="A30" s="4" t="s">
        <v>345</v>
      </c>
    </row>
    <row r="31" spans="1:4">
      <c r="A31" s="3" t="s">
        <v>326</v>
      </c>
    </row>
    <row r="32" spans="1:4">
      <c r="A32" s="4" t="s">
        <v>102</v>
      </c>
      <c r="C32" s="7" t="n">
        <v>8400000</v>
      </c>
      <c r="D32" s="7" t="n">
        <v>8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7"/>
    <col customWidth="1" max="3" min="3" width="58"/>
    <col customWidth="1" max="4" min="4" width="20"/>
    <col customWidth="1" max="5" min="5" width="80"/>
    <col customWidth="1" max="6" min="6" width="21"/>
    <col customWidth="1" max="7" min="7" width="21"/>
    <col customWidth="1" max="8" min="8" width="21"/>
  </cols>
  <sheetData>
    <row r="1" spans="1:8">
      <c r="A1" s="1" t="s">
        <v>346</v>
      </c>
      <c r="B1" s="2" t="s">
        <v>347</v>
      </c>
      <c r="C1" s="2" t="s">
        <v>348</v>
      </c>
      <c r="D1" s="2" t="s">
        <v>349</v>
      </c>
      <c r="E1" s="2" t="s">
        <v>350</v>
      </c>
      <c r="F1" s="2" t="s">
        <v>270</v>
      </c>
      <c r="G1" s="2" t="s">
        <v>271</v>
      </c>
      <c r="H1" s="2" t="s">
        <v>351</v>
      </c>
    </row>
    <row r="2" spans="1:8">
      <c r="A2" s="4" t="s">
        <v>352</v>
      </c>
    </row>
    <row r="3" spans="1:8">
      <c r="A3" s="3" t="s">
        <v>326</v>
      </c>
    </row>
    <row r="4" spans="1:8">
      <c r="A4" s="4" t="s">
        <v>353</v>
      </c>
      <c r="C4" s="4" t="s">
        <v>354</v>
      </c>
    </row>
    <row r="5" spans="1:8">
      <c r="A5" s="4" t="s">
        <v>355</v>
      </c>
      <c r="C5" s="5" t="n">
        <v>2</v>
      </c>
    </row>
    <row r="6" spans="1:8">
      <c r="A6" s="4" t="s">
        <v>356</v>
      </c>
      <c r="E6" s="4" t="s">
        <v>357</v>
      </c>
    </row>
    <row r="7" spans="1:8">
      <c r="A7" s="4" t="s">
        <v>358</v>
      </c>
      <c r="C7" s="4" t="s">
        <v>359</v>
      </c>
    </row>
    <row r="8" spans="1:8">
      <c r="A8" s="4" t="s">
        <v>340</v>
      </c>
      <c r="G8" s="7" t="n">
        <v>15000000</v>
      </c>
      <c r="H8" s="7" t="n">
        <v>10000000</v>
      </c>
    </row>
    <row r="9" spans="1:8">
      <c r="A9" s="4" t="s">
        <v>360</v>
      </c>
      <c r="E9" s="4" t="s">
        <v>361</v>
      </c>
    </row>
    <row r="10" spans="1:8">
      <c r="A10" s="4" t="s">
        <v>362</v>
      </c>
      <c r="E10" s="4" t="s">
        <v>363</v>
      </c>
    </row>
    <row r="11" spans="1:8">
      <c r="A11" s="4" t="s">
        <v>329</v>
      </c>
      <c r="E11" s="7" t="n">
        <v>3300000</v>
      </c>
      <c r="F11" s="7" t="n">
        <v>1800000</v>
      </c>
    </row>
    <row r="12" spans="1:8">
      <c r="A12" s="4" t="s">
        <v>102</v>
      </c>
      <c r="E12" s="5" t="n">
        <v>57800000</v>
      </c>
      <c r="G12" s="5" t="n">
        <v>60900000</v>
      </c>
    </row>
    <row r="13" spans="1:8">
      <c r="A13" s="4" t="s">
        <v>364</v>
      </c>
      <c r="E13" s="7" t="n">
        <v>200000</v>
      </c>
      <c r="G13" s="5" t="n">
        <v>2200000</v>
      </c>
    </row>
    <row r="14" spans="1:8">
      <c r="A14" s="4" t="s">
        <v>365</v>
      </c>
    </row>
    <row r="15" spans="1:8">
      <c r="A15" s="3" t="s">
        <v>326</v>
      </c>
    </row>
    <row r="16" spans="1:8">
      <c r="A16" s="4" t="s">
        <v>340</v>
      </c>
      <c r="G16" s="7" t="n">
        <v>2000000</v>
      </c>
    </row>
    <row r="17" spans="1:8">
      <c r="A17" s="4" t="s">
        <v>366</v>
      </c>
    </row>
    <row r="18" spans="1:8">
      <c r="A18" s="3" t="s">
        <v>326</v>
      </c>
    </row>
    <row r="19" spans="1:8">
      <c r="A19" s="4" t="s">
        <v>336</v>
      </c>
      <c r="C19" s="7" t="n">
        <v>50000000</v>
      </c>
    </row>
    <row r="20" spans="1:8">
      <c r="A20" s="4" t="s">
        <v>367</v>
      </c>
    </row>
    <row r="21" spans="1:8">
      <c r="A21" s="3" t="s">
        <v>326</v>
      </c>
    </row>
    <row r="22" spans="1:8">
      <c r="A22" s="4" t="s">
        <v>368</v>
      </c>
      <c r="C22" s="5" t="n">
        <v>4</v>
      </c>
    </row>
    <row r="23" spans="1:8">
      <c r="A23" s="4" t="s">
        <v>369</v>
      </c>
      <c r="C23" s="5" t="n">
        <v>2</v>
      </c>
    </row>
    <row r="24" spans="1:8">
      <c r="A24" s="4" t="s">
        <v>370</v>
      </c>
      <c r="C24" s="4" t="s">
        <v>282</v>
      </c>
    </row>
    <row r="25" spans="1:8">
      <c r="A25" s="4" t="s">
        <v>371</v>
      </c>
      <c r="C25" s="5" t="n">
        <v>3</v>
      </c>
    </row>
    <row r="26" spans="1:8">
      <c r="A26" s="4" t="s">
        <v>340</v>
      </c>
      <c r="C26" s="7" t="n">
        <v>1217000000</v>
      </c>
    </row>
    <row r="27" spans="1:8">
      <c r="A27" s="4" t="s">
        <v>372</v>
      </c>
    </row>
    <row r="28" spans="1:8">
      <c r="A28" s="3" t="s">
        <v>326</v>
      </c>
    </row>
    <row r="29" spans="1:8">
      <c r="A29" s="4" t="s">
        <v>340</v>
      </c>
      <c r="C29" s="5" t="n">
        <v>25000000</v>
      </c>
    </row>
    <row r="30" spans="1:8">
      <c r="A30" s="4" t="s">
        <v>373</v>
      </c>
    </row>
    <row r="31" spans="1:8">
      <c r="A31" s="3" t="s">
        <v>326</v>
      </c>
    </row>
    <row r="32" spans="1:8">
      <c r="A32" s="4" t="s">
        <v>340</v>
      </c>
      <c r="C32" s="5" t="n">
        <v>114000000</v>
      </c>
    </row>
    <row r="33" spans="1:8">
      <c r="A33" s="4" t="s">
        <v>374</v>
      </c>
    </row>
    <row r="34" spans="1:8">
      <c r="A34" s="3" t="s">
        <v>326</v>
      </c>
    </row>
    <row r="35" spans="1:8">
      <c r="A35" s="4" t="s">
        <v>340</v>
      </c>
      <c r="C35" s="7" t="n">
        <v>456000000</v>
      </c>
    </row>
    <row r="36" spans="1:8">
      <c r="A36" s="4" t="s">
        <v>375</v>
      </c>
      <c r="C36" s="5" t="n">
        <v>4</v>
      </c>
    </row>
    <row r="37" spans="1:8">
      <c r="A37" s="4" t="s">
        <v>376</v>
      </c>
    </row>
    <row r="38" spans="1:8">
      <c r="A38" s="3" t="s">
        <v>326</v>
      </c>
    </row>
    <row r="39" spans="1:8">
      <c r="A39" s="4" t="s">
        <v>340</v>
      </c>
      <c r="C39" s="7" t="n">
        <v>124000000</v>
      </c>
    </row>
    <row r="40" spans="1:8">
      <c r="A40" s="4" t="s">
        <v>377</v>
      </c>
      <c r="C40" s="5" t="n">
        <v>3</v>
      </c>
    </row>
    <row r="41" spans="1:8">
      <c r="A41" s="4" t="s">
        <v>378</v>
      </c>
    </row>
    <row r="42" spans="1:8">
      <c r="A42" s="3" t="s">
        <v>326</v>
      </c>
    </row>
    <row r="43" spans="1:8">
      <c r="A43" s="4" t="s">
        <v>340</v>
      </c>
      <c r="C43" s="7" t="n">
        <v>496000000</v>
      </c>
    </row>
    <row r="44" spans="1:8">
      <c r="A44" s="4" t="s">
        <v>375</v>
      </c>
      <c r="C44" s="5" t="n">
        <v>4</v>
      </c>
    </row>
    <row r="45" spans="1:8">
      <c r="A45" s="4" t="s">
        <v>379</v>
      </c>
    </row>
    <row r="46" spans="1:8">
      <c r="A46" s="3" t="s">
        <v>326</v>
      </c>
    </row>
    <row r="47" spans="1:8">
      <c r="A47" s="4" t="s">
        <v>340</v>
      </c>
      <c r="C47" s="7" t="n">
        <v>60000000</v>
      </c>
    </row>
    <row r="48" spans="1:8">
      <c r="A48" s="4" t="s">
        <v>380</v>
      </c>
    </row>
    <row r="49" spans="1:8">
      <c r="A49" s="3" t="s">
        <v>326</v>
      </c>
    </row>
    <row r="50" spans="1:8">
      <c r="A50" s="4" t="s">
        <v>340</v>
      </c>
      <c r="C50" s="7" t="n">
        <v>240000000</v>
      </c>
    </row>
    <row r="51" spans="1:8">
      <c r="A51" s="4" t="s">
        <v>375</v>
      </c>
      <c r="C51" s="5" t="n">
        <v>4</v>
      </c>
    </row>
    <row r="52" spans="1:8">
      <c r="A52" s="4" t="s">
        <v>381</v>
      </c>
    </row>
    <row r="53" spans="1:8">
      <c r="A53" s="3" t="s">
        <v>326</v>
      </c>
    </row>
    <row r="54" spans="1:8">
      <c r="A54" s="4" t="s">
        <v>382</v>
      </c>
      <c r="D54" s="5" t="n">
        <v>833333</v>
      </c>
    </row>
    <row r="55" spans="1:8">
      <c r="A55" s="4" t="s">
        <v>383</v>
      </c>
    </row>
    <row r="56" spans="1:8">
      <c r="A56" s="3" t="s">
        <v>326</v>
      </c>
    </row>
    <row r="57" spans="1:8">
      <c r="A57" s="4" t="s">
        <v>384</v>
      </c>
      <c r="B57" s="5" t="n">
        <v>2</v>
      </c>
    </row>
    <row r="58" spans="1:8">
      <c r="A58" s="4" t="s">
        <v>385</v>
      </c>
    </row>
    <row r="59" spans="1:8">
      <c r="A59" s="3" t="s">
        <v>326</v>
      </c>
    </row>
    <row r="60" spans="1:8">
      <c r="A60" s="4" t="s">
        <v>336</v>
      </c>
      <c r="B60" s="7" t="n">
        <v>200000000</v>
      </c>
    </row>
    <row r="61" spans="1:8">
      <c r="A61" s="4" t="s">
        <v>386</v>
      </c>
    </row>
    <row r="62" spans="1:8">
      <c r="A62" s="3" t="s">
        <v>326</v>
      </c>
    </row>
    <row r="63" spans="1:8">
      <c r="A63" s="4" t="s">
        <v>368</v>
      </c>
      <c r="B63" s="5" t="n">
        <v>6</v>
      </c>
    </row>
    <row r="64" spans="1:8">
      <c r="A64" s="4" t="s">
        <v>344</v>
      </c>
      <c r="B64" s="7" t="n">
        <v>448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7</v>
      </c>
      <c r="B1" s="2" t="s">
        <v>323</v>
      </c>
      <c r="C1" s="2" t="s">
        <v>1</v>
      </c>
    </row>
    <row r="2" spans="1:5">
      <c r="B2" s="2" t="s">
        <v>388</v>
      </c>
      <c r="C2" s="2" t="s">
        <v>2</v>
      </c>
      <c r="D2" s="2" t="s">
        <v>69</v>
      </c>
      <c r="E2" s="2" t="s">
        <v>25</v>
      </c>
    </row>
    <row r="3" spans="1:5">
      <c r="A3" s="3" t="s">
        <v>326</v>
      </c>
    </row>
    <row r="4" spans="1:5">
      <c r="A4" s="4" t="s">
        <v>389</v>
      </c>
      <c r="B4" s="7" t="n">
        <v>13200000</v>
      </c>
      <c r="C4" s="7" t="n">
        <v>6800000</v>
      </c>
      <c r="E4" s="7" t="n">
        <v>13200000</v>
      </c>
    </row>
    <row r="5" spans="1:5">
      <c r="A5" s="4" t="s">
        <v>390</v>
      </c>
      <c r="B5" s="5" t="n">
        <v>13200000</v>
      </c>
    </row>
    <row r="6" spans="1:5">
      <c r="A6" s="4" t="s">
        <v>329</v>
      </c>
      <c r="C6" s="7" t="n">
        <v>6500000</v>
      </c>
      <c r="D6" s="7" t="n">
        <v>0</v>
      </c>
    </row>
    <row r="7" spans="1:5">
      <c r="A7" s="4" t="s">
        <v>391</v>
      </c>
    </row>
    <row r="8" spans="1:5">
      <c r="A8" s="3" t="s">
        <v>326</v>
      </c>
    </row>
    <row r="9" spans="1:5">
      <c r="A9" s="4" t="s">
        <v>390</v>
      </c>
      <c r="B9" s="5" t="n">
        <v>12700000</v>
      </c>
    </row>
    <row r="10" spans="1:5">
      <c r="A10" s="4" t="s">
        <v>392</v>
      </c>
    </row>
    <row r="11" spans="1:5">
      <c r="A11" s="3" t="s">
        <v>326</v>
      </c>
    </row>
    <row r="12" spans="1:5">
      <c r="A12" s="4" t="s">
        <v>390</v>
      </c>
      <c r="B12" s="5" t="n">
        <v>500000</v>
      </c>
    </row>
    <row r="13" spans="1:5">
      <c r="A13" s="4" t="s">
        <v>393</v>
      </c>
    </row>
    <row r="14" spans="1:5">
      <c r="A14" s="3" t="s">
        <v>326</v>
      </c>
    </row>
    <row r="15" spans="1:5">
      <c r="A15" s="4" t="s">
        <v>394</v>
      </c>
      <c r="B15" s="5" t="n">
        <v>30000000</v>
      </c>
    </row>
    <row r="16" spans="1:5">
      <c r="A16" s="4" t="s">
        <v>395</v>
      </c>
      <c r="B16" s="5" t="n">
        <v>50000000</v>
      </c>
    </row>
    <row r="17" spans="1:5">
      <c r="A17" s="4" t="s">
        <v>396</v>
      </c>
      <c r="B17" s="5" t="n">
        <v>60000000</v>
      </c>
    </row>
    <row r="18" spans="1:5">
      <c r="A18" s="4" t="s">
        <v>397</v>
      </c>
      <c r="B18" s="5" t="n">
        <v>100000000</v>
      </c>
    </row>
    <row r="19" spans="1:5">
      <c r="A19" s="4" t="s">
        <v>398</v>
      </c>
    </row>
    <row r="20" spans="1:5">
      <c r="A20" s="3" t="s">
        <v>326</v>
      </c>
    </row>
    <row r="21" spans="1:5">
      <c r="A21" s="4" t="s">
        <v>399</v>
      </c>
      <c r="B21" s="5" t="n">
        <v>0</v>
      </c>
    </row>
    <row r="22" spans="1:5">
      <c r="A22" s="4" t="s">
        <v>400</v>
      </c>
    </row>
    <row r="23" spans="1:5">
      <c r="A23" s="3" t="s">
        <v>326</v>
      </c>
    </row>
    <row r="24" spans="1:5">
      <c r="A24" s="4" t="s">
        <v>389</v>
      </c>
      <c r="B24" s="5" t="n">
        <v>13000000</v>
      </c>
    </row>
    <row r="25" spans="1:5">
      <c r="A25" s="4" t="s">
        <v>401</v>
      </c>
      <c r="B25" s="5" t="n">
        <v>6500000</v>
      </c>
    </row>
    <row r="26" spans="1:5">
      <c r="A26" s="4" t="s">
        <v>402</v>
      </c>
    </row>
    <row r="27" spans="1:5">
      <c r="A27" s="3" t="s">
        <v>326</v>
      </c>
    </row>
    <row r="28" spans="1:5">
      <c r="A28" s="4" t="s">
        <v>389</v>
      </c>
      <c r="B28" s="7" t="n">
        <v>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4</v>
      </c>
      <c r="B4" s="7" t="n">
        <v>-8257</v>
      </c>
      <c r="C4" s="7" t="n">
        <v>-16029</v>
      </c>
    </row>
    <row r="5" spans="1:3">
      <c r="A5" s="3" t="s">
        <v>93</v>
      </c>
    </row>
    <row r="6" spans="1:3">
      <c r="A6" s="4" t="s">
        <v>94</v>
      </c>
      <c r="B6" s="5" t="n">
        <v>-1</v>
      </c>
    </row>
    <row r="7" spans="1:3">
      <c r="A7" s="4" t="s">
        <v>95</v>
      </c>
      <c r="B7" s="5" t="n">
        <v>395</v>
      </c>
      <c r="C7" s="5" t="n">
        <v>355</v>
      </c>
    </row>
    <row r="8" spans="1:3">
      <c r="A8" s="4" t="s">
        <v>96</v>
      </c>
      <c r="B8" s="5" t="n">
        <v>203</v>
      </c>
      <c r="C8" s="5" t="n">
        <v>350</v>
      </c>
    </row>
    <row r="9" spans="1:3">
      <c r="A9" s="4" t="s">
        <v>97</v>
      </c>
      <c r="B9" s="5" t="n">
        <v>2747</v>
      </c>
      <c r="C9" s="5" t="n">
        <v>2362</v>
      </c>
    </row>
    <row r="10" spans="1:3">
      <c r="A10" s="4" t="s">
        <v>98</v>
      </c>
      <c r="C10" s="5" t="n">
        <v>159</v>
      </c>
    </row>
    <row r="11" spans="1:3">
      <c r="A11" s="4" t="s">
        <v>99</v>
      </c>
      <c r="B11" s="5" t="n">
        <v>1</v>
      </c>
      <c r="C11" s="5" t="n">
        <v>3</v>
      </c>
    </row>
    <row r="12" spans="1:3">
      <c r="A12" s="3" t="s">
        <v>100</v>
      </c>
    </row>
    <row r="13" spans="1:3">
      <c r="A13" s="4" t="s">
        <v>29</v>
      </c>
      <c r="B13" s="5" t="n">
        <v>1946</v>
      </c>
      <c r="C13" s="5" t="n">
        <v>56</v>
      </c>
    </row>
    <row r="14" spans="1:3">
      <c r="A14" s="4" t="s">
        <v>30</v>
      </c>
      <c r="B14" s="5" t="n">
        <v>99</v>
      </c>
      <c r="C14" s="5" t="n">
        <v>214</v>
      </c>
    </row>
    <row r="15" spans="1:3">
      <c r="A15" s="4" t="s">
        <v>31</v>
      </c>
      <c r="B15" s="5" t="n">
        <v>-222</v>
      </c>
      <c r="C15" s="5" t="n">
        <v>-1139</v>
      </c>
    </row>
    <row r="16" spans="1:3">
      <c r="A16" s="4" t="s">
        <v>37</v>
      </c>
      <c r="B16" s="5" t="n">
        <v>220</v>
      </c>
      <c r="C16" s="5" t="n">
        <v>55</v>
      </c>
    </row>
    <row r="17" spans="1:3">
      <c r="A17" s="4" t="s">
        <v>40</v>
      </c>
      <c r="B17" s="5" t="n">
        <v>-2825</v>
      </c>
      <c r="C17" s="5" t="n">
        <v>246</v>
      </c>
    </row>
    <row r="18" spans="1:3">
      <c r="A18" s="4" t="s">
        <v>101</v>
      </c>
      <c r="B18" s="5" t="n">
        <v>-1809</v>
      </c>
      <c r="C18" s="5" t="n">
        <v>-371</v>
      </c>
    </row>
    <row r="19" spans="1:3">
      <c r="A19" s="4" t="s">
        <v>102</v>
      </c>
      <c r="B19" s="5" t="n">
        <v>-11583</v>
      </c>
      <c r="C19" s="5" t="n">
        <v>8199</v>
      </c>
    </row>
    <row r="20" spans="1:3">
      <c r="A20" s="4" t="s">
        <v>103</v>
      </c>
      <c r="B20" s="5" t="n">
        <v>-19086</v>
      </c>
      <c r="C20" s="5" t="n">
        <v>-5540</v>
      </c>
    </row>
    <row r="21" spans="1:3">
      <c r="A21" s="3" t="s">
        <v>104</v>
      </c>
    </row>
    <row r="22" spans="1:3">
      <c r="A22" s="4" t="s">
        <v>105</v>
      </c>
      <c r="B22" s="5" t="n">
        <v>-944</v>
      </c>
      <c r="C22" s="5" t="n">
        <v>-327</v>
      </c>
    </row>
    <row r="23" spans="1:3">
      <c r="A23" s="4" t="s">
        <v>106</v>
      </c>
      <c r="B23" s="5" t="n">
        <v>-40094</v>
      </c>
      <c r="C23" s="5" t="n">
        <v>-33844</v>
      </c>
    </row>
    <row r="24" spans="1:3">
      <c r="A24" s="4" t="s">
        <v>107</v>
      </c>
      <c r="B24" s="5" t="n">
        <v>40250</v>
      </c>
      <c r="C24" s="5" t="n">
        <v>47750</v>
      </c>
    </row>
    <row r="25" spans="1:3">
      <c r="A25" s="4" t="s">
        <v>108</v>
      </c>
      <c r="B25" s="5" t="n">
        <v>-788</v>
      </c>
      <c r="C25" s="5" t="n">
        <v>13579</v>
      </c>
    </row>
    <row r="26" spans="1:3">
      <c r="A26" s="3" t="s">
        <v>109</v>
      </c>
    </row>
    <row r="27" spans="1:3">
      <c r="A27" s="4" t="s">
        <v>110</v>
      </c>
      <c r="B27" s="5" t="n">
        <v>891</v>
      </c>
      <c r="C27" s="5" t="n">
        <v>48</v>
      </c>
    </row>
    <row r="28" spans="1:3">
      <c r="A28" s="4" t="s">
        <v>111</v>
      </c>
      <c r="C28" s="5" t="n">
        <v>-12</v>
      </c>
    </row>
    <row r="29" spans="1:3">
      <c r="A29" s="4" t="s">
        <v>112</v>
      </c>
      <c r="B29" s="5" t="n">
        <v>891</v>
      </c>
      <c r="C29" s="5" t="n">
        <v>36</v>
      </c>
    </row>
    <row r="30" spans="1:3">
      <c r="A30" s="4" t="s">
        <v>113</v>
      </c>
      <c r="B30" s="5" t="n">
        <v>-18983</v>
      </c>
      <c r="C30" s="5" t="n">
        <v>8075</v>
      </c>
    </row>
    <row r="31" spans="1:3">
      <c r="A31" s="4" t="s">
        <v>114</v>
      </c>
      <c r="B31" s="5" t="n">
        <v>104645</v>
      </c>
      <c r="C31" s="5" t="n">
        <v>59822</v>
      </c>
    </row>
    <row r="32" spans="1:3">
      <c r="A32" s="4" t="s">
        <v>115</v>
      </c>
      <c r="B32" s="5" t="n">
        <v>85662</v>
      </c>
      <c r="C32" s="5" t="n">
        <v>67897</v>
      </c>
    </row>
    <row r="33" spans="1:3">
      <c r="A33" s="3" t="s">
        <v>116</v>
      </c>
    </row>
    <row r="34" spans="1:3">
      <c r="A34" s="4" t="s">
        <v>117</v>
      </c>
      <c r="B34" s="7" t="n">
        <v>230</v>
      </c>
      <c r="C34" s="7"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404</v>
      </c>
    </row>
    <row r="2" spans="1:2">
      <c r="A2" s="4" t="s">
        <v>405</v>
      </c>
    </row>
    <row r="3" spans="1:2">
      <c r="A3" s="3" t="s">
        <v>326</v>
      </c>
    </row>
    <row r="4" spans="1:2">
      <c r="A4" s="4" t="s">
        <v>406</v>
      </c>
      <c r="B4" s="4" t="s">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39"/>
    <col customWidth="1" max="5" min="5" width="21"/>
    <col customWidth="1" max="6" min="6" width="21"/>
    <col customWidth="1" max="7" min="7" width="21"/>
  </cols>
  <sheetData>
    <row r="1" spans="1:7">
      <c r="A1" s="1" t="s">
        <v>408</v>
      </c>
      <c r="B1" s="2" t="s">
        <v>323</v>
      </c>
      <c r="E1" s="2" t="s">
        <v>1</v>
      </c>
    </row>
    <row r="2" spans="1:7">
      <c r="B2" s="2" t="s">
        <v>409</v>
      </c>
      <c r="C2" s="2" t="s">
        <v>410</v>
      </c>
      <c r="D2" s="2" t="s">
        <v>411</v>
      </c>
      <c r="E2" s="2" t="s">
        <v>350</v>
      </c>
      <c r="F2" s="2" t="s">
        <v>270</v>
      </c>
      <c r="G2" s="2" t="s">
        <v>271</v>
      </c>
    </row>
    <row r="3" spans="1:7">
      <c r="A3" s="3" t="s">
        <v>326</v>
      </c>
    </row>
    <row r="4" spans="1:7">
      <c r="A4" s="4" t="s">
        <v>412</v>
      </c>
      <c r="D4" s="5" t="n">
        <v>2</v>
      </c>
    </row>
    <row r="5" spans="1:7">
      <c r="A5" s="4" t="s">
        <v>413</v>
      </c>
      <c r="D5" s="5" t="n">
        <v>2</v>
      </c>
    </row>
    <row r="6" spans="1:7">
      <c r="A6" s="4" t="s">
        <v>102</v>
      </c>
      <c r="E6" s="7" t="n">
        <v>2900000</v>
      </c>
      <c r="G6" s="7" t="n">
        <v>3400000</v>
      </c>
    </row>
    <row r="7" spans="1:7">
      <c r="A7" s="4" t="s">
        <v>360</v>
      </c>
      <c r="D7" s="4" t="s">
        <v>363</v>
      </c>
    </row>
    <row r="8" spans="1:7">
      <c r="A8" s="4" t="s">
        <v>414</v>
      </c>
      <c r="C8" s="7" t="n">
        <v>1500000</v>
      </c>
    </row>
    <row r="9" spans="1:7">
      <c r="A9" s="4" t="s">
        <v>415</v>
      </c>
      <c r="B9" s="4" t="s">
        <v>416</v>
      </c>
    </row>
    <row r="10" spans="1:7">
      <c r="A10" s="4" t="s">
        <v>329</v>
      </c>
      <c r="E10" s="5" t="n">
        <v>500000</v>
      </c>
      <c r="F10" s="7" t="n">
        <v>400000</v>
      </c>
    </row>
    <row r="11" spans="1:7">
      <c r="A11" s="4" t="s">
        <v>364</v>
      </c>
      <c r="E11" s="7" t="n">
        <v>100000</v>
      </c>
      <c r="G11" s="7" t="n">
        <v>100000</v>
      </c>
    </row>
    <row r="12" spans="1:7">
      <c r="A12" s="4" t="s">
        <v>393</v>
      </c>
    </row>
    <row r="13" spans="1:7">
      <c r="A13" s="3" t="s">
        <v>326</v>
      </c>
    </row>
    <row r="14" spans="1:7">
      <c r="A14" s="4" t="s">
        <v>340</v>
      </c>
      <c r="D14" s="7" t="n">
        <v>263500000</v>
      </c>
    </row>
    <row r="15" spans="1:7">
      <c r="A15" s="4" t="s">
        <v>417</v>
      </c>
    </row>
    <row r="16" spans="1:7">
      <c r="A16" s="3" t="s">
        <v>326</v>
      </c>
    </row>
    <row r="17" spans="1:7">
      <c r="A17" s="4" t="s">
        <v>340</v>
      </c>
      <c r="D17" s="5" t="n">
        <v>4500000</v>
      </c>
    </row>
    <row r="18" spans="1:7">
      <c r="A18" s="4" t="s">
        <v>418</v>
      </c>
    </row>
    <row r="19" spans="1:7">
      <c r="A19" s="3" t="s">
        <v>326</v>
      </c>
    </row>
    <row r="20" spans="1:7">
      <c r="A20" s="4" t="s">
        <v>340</v>
      </c>
      <c r="D20" s="5" t="n">
        <v>38000000</v>
      </c>
    </row>
    <row r="21" spans="1:7">
      <c r="A21" s="4" t="s">
        <v>419</v>
      </c>
    </row>
    <row r="22" spans="1:7">
      <c r="A22" s="3" t="s">
        <v>326</v>
      </c>
    </row>
    <row r="23" spans="1:7">
      <c r="A23" s="4" t="s">
        <v>340</v>
      </c>
      <c r="D23" s="7" t="n">
        <v>101000000</v>
      </c>
    </row>
    <row r="24" spans="1:7">
      <c r="A24" s="4" t="s">
        <v>377</v>
      </c>
      <c r="D24" s="5" t="n">
        <v>3</v>
      </c>
    </row>
    <row r="25" spans="1:7">
      <c r="A25" s="4" t="s">
        <v>420</v>
      </c>
    </row>
    <row r="26" spans="1:7">
      <c r="A26" s="3" t="s">
        <v>326</v>
      </c>
    </row>
    <row r="27" spans="1:7">
      <c r="A27" s="4" t="s">
        <v>340</v>
      </c>
      <c r="D27" s="7" t="n">
        <v>120000000</v>
      </c>
    </row>
    <row r="28" spans="1:7">
      <c r="A28" s="4" t="s">
        <v>398</v>
      </c>
    </row>
    <row r="29" spans="1:7">
      <c r="A29" s="3" t="s">
        <v>326</v>
      </c>
    </row>
    <row r="30" spans="1:7">
      <c r="A30" s="4" t="s">
        <v>336</v>
      </c>
      <c r="D30" s="5" t="n">
        <v>6000000</v>
      </c>
    </row>
    <row r="31" spans="1:7">
      <c r="A31" s="4" t="s">
        <v>102</v>
      </c>
      <c r="D31" s="7" t="n">
        <v>6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21</v>
      </c>
      <c r="B1" s="2" t="s">
        <v>1</v>
      </c>
    </row>
    <row r="2" spans="1:5">
      <c r="B2" s="2" t="s">
        <v>2</v>
      </c>
      <c r="C2" s="2" t="s">
        <v>69</v>
      </c>
      <c r="D2" s="2" t="s">
        <v>25</v>
      </c>
      <c r="E2" s="2" t="s">
        <v>422</v>
      </c>
    </row>
    <row r="3" spans="1:5">
      <c r="A3" s="3" t="s">
        <v>423</v>
      </c>
    </row>
    <row r="4" spans="1:5">
      <c r="A4" s="4" t="s">
        <v>66</v>
      </c>
      <c r="B4" s="5" t="n">
        <v>36718940</v>
      </c>
      <c r="D4" s="5" t="n">
        <v>36490169</v>
      </c>
    </row>
    <row r="5" spans="1:5">
      <c r="A5" s="4" t="s">
        <v>424</v>
      </c>
      <c r="B5" s="7" t="n">
        <v>150000</v>
      </c>
    </row>
    <row r="6" spans="1:5">
      <c r="A6" s="4" t="s">
        <v>425</v>
      </c>
    </row>
    <row r="7" spans="1:5">
      <c r="A7" s="3" t="s">
        <v>423</v>
      </c>
    </row>
    <row r="8" spans="1:5">
      <c r="A8" s="4" t="s">
        <v>66</v>
      </c>
      <c r="E8" s="5" t="n">
        <v>157332</v>
      </c>
    </row>
    <row r="9" spans="1:5">
      <c r="A9" s="4" t="s">
        <v>426</v>
      </c>
      <c r="B9" s="7" t="n">
        <v>200000</v>
      </c>
      <c r="C9" s="7" t="n">
        <v>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80"/>
    <col customWidth="1" max="5" min="5" width="21"/>
  </cols>
  <sheetData>
    <row r="1" spans="1:5">
      <c r="A1" s="1" t="s">
        <v>427</v>
      </c>
      <c r="B1" s="2" t="s">
        <v>428</v>
      </c>
      <c r="C1" s="2" t="s">
        <v>270</v>
      </c>
      <c r="D1" s="2" t="s">
        <v>350</v>
      </c>
      <c r="E1" s="2" t="s">
        <v>271</v>
      </c>
    </row>
    <row r="2" spans="1:5">
      <c r="A2" s="3" t="s">
        <v>429</v>
      </c>
    </row>
    <row r="3" spans="1:5">
      <c r="A3" s="4" t="s">
        <v>36</v>
      </c>
      <c r="D3" s="7" t="n">
        <v>917000</v>
      </c>
      <c r="E3" s="7" t="n">
        <v>917000</v>
      </c>
    </row>
    <row r="4" spans="1:5">
      <c r="A4" s="4" t="s">
        <v>430</v>
      </c>
      <c r="D4" s="5" t="n">
        <v>1100000</v>
      </c>
    </row>
    <row r="5" spans="1:5">
      <c r="A5" s="4" t="s">
        <v>431</v>
      </c>
      <c r="C5" s="7" t="n">
        <v>2000</v>
      </c>
    </row>
    <row r="6" spans="1:5">
      <c r="A6" s="4" t="s">
        <v>432</v>
      </c>
    </row>
    <row r="7" spans="1:5">
      <c r="A7" s="3" t="s">
        <v>429</v>
      </c>
    </row>
    <row r="8" spans="1:5">
      <c r="A8" s="4" t="s">
        <v>433</v>
      </c>
      <c r="D8" s="5" t="n">
        <v>900000</v>
      </c>
    </row>
    <row r="9" spans="1:5">
      <c r="A9" s="4" t="s">
        <v>36</v>
      </c>
      <c r="D9" s="7" t="n">
        <v>900000</v>
      </c>
      <c r="E9" s="7" t="n">
        <v>900000</v>
      </c>
    </row>
    <row r="10" spans="1:5">
      <c r="A10" s="4" t="s">
        <v>434</v>
      </c>
    </row>
    <row r="11" spans="1:5">
      <c r="A11" s="3" t="s">
        <v>429</v>
      </c>
    </row>
    <row r="12" spans="1:5">
      <c r="A12" s="4" t="s">
        <v>435</v>
      </c>
      <c r="B12" s="5" t="n">
        <v>76173</v>
      </c>
    </row>
    <row r="13" spans="1:5">
      <c r="A13" s="4" t="s">
        <v>436</v>
      </c>
      <c r="D13" s="4" t="s">
        <v>437</v>
      </c>
    </row>
    <row r="14" spans="1:5">
      <c r="A14" s="4" t="s">
        <v>438</v>
      </c>
      <c r="D14" s="4" t="s">
        <v>361</v>
      </c>
    </row>
    <row r="15" spans="1:5">
      <c r="A15" s="4" t="s">
        <v>439</v>
      </c>
      <c r="D15" s="4" t="s">
        <v>282</v>
      </c>
    </row>
    <row r="16" spans="1:5">
      <c r="A16" s="4" t="s">
        <v>440</v>
      </c>
      <c r="B16" s="7" t="n">
        <v>12600000</v>
      </c>
    </row>
    <row r="17" spans="1:5">
      <c r="A17" s="4" t="s">
        <v>441</v>
      </c>
      <c r="B17" s="5" t="n">
        <v>2300000</v>
      </c>
    </row>
    <row r="18" spans="1:5">
      <c r="A18" s="4" t="s">
        <v>442</v>
      </c>
    </row>
    <row r="19" spans="1:5">
      <c r="A19" s="3" t="s">
        <v>429</v>
      </c>
    </row>
    <row r="20" spans="1:5">
      <c r="A20" s="4" t="s">
        <v>443</v>
      </c>
      <c r="B20" s="5" t="n">
        <v>3100000</v>
      </c>
    </row>
    <row r="21" spans="1:5">
      <c r="A21" s="4" t="s">
        <v>444</v>
      </c>
    </row>
    <row r="22" spans="1:5">
      <c r="A22" s="3" t="s">
        <v>429</v>
      </c>
    </row>
    <row r="23" spans="1:5">
      <c r="A23" s="4" t="s">
        <v>443</v>
      </c>
      <c r="B23" s="5" t="n">
        <v>4300000</v>
      </c>
    </row>
    <row r="24" spans="1:5">
      <c r="A24" s="4" t="s">
        <v>445</v>
      </c>
    </row>
    <row r="25" spans="1:5">
      <c r="A25" s="3" t="s">
        <v>429</v>
      </c>
    </row>
    <row r="26" spans="1:5">
      <c r="A26" s="4" t="s">
        <v>443</v>
      </c>
      <c r="B26" s="7" t="n">
        <v>5500000</v>
      </c>
    </row>
    <row r="27" spans="1:5">
      <c r="A27" s="4" t="s">
        <v>446</v>
      </c>
    </row>
    <row r="28" spans="1:5">
      <c r="A28" s="3" t="s">
        <v>429</v>
      </c>
    </row>
    <row r="29" spans="1:5">
      <c r="A29" s="4" t="s">
        <v>447</v>
      </c>
      <c r="C29" s="4" t="s">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50</v>
      </c>
    </row>
    <row r="2" spans="1:2">
      <c r="A2" s="3" t="s">
        <v>450</v>
      </c>
    </row>
    <row r="3" spans="1:2">
      <c r="A3" s="4" t="s">
        <v>451</v>
      </c>
      <c r="B3" s="7" t="n">
        <v>2620</v>
      </c>
    </row>
    <row r="4" spans="1:2">
      <c r="A4" s="5" t="n">
        <v>2018</v>
      </c>
      <c r="B4" s="5" t="n">
        <v>4374</v>
      </c>
    </row>
    <row r="5" spans="1:2">
      <c r="A5" s="5" t="n">
        <v>2019</v>
      </c>
      <c r="B5" s="5" t="n">
        <v>4506</v>
      </c>
    </row>
    <row r="6" spans="1:2">
      <c r="A6" s="5" t="n">
        <v>2020</v>
      </c>
      <c r="B6" s="5" t="n">
        <v>4641</v>
      </c>
    </row>
    <row r="7" spans="1:2">
      <c r="A7" s="4" t="s">
        <v>452</v>
      </c>
      <c r="B7" s="5" t="n">
        <v>29503</v>
      </c>
    </row>
    <row r="8" spans="1:2">
      <c r="A8" s="4" t="s">
        <v>308</v>
      </c>
      <c r="B8" s="7" t="n">
        <v>45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53</v>
      </c>
      <c r="B1" s="2" t="s">
        <v>1</v>
      </c>
      <c r="C1" s="2" t="s">
        <v>247</v>
      </c>
    </row>
    <row r="2" spans="1:4">
      <c r="B2" s="2" t="s">
        <v>2</v>
      </c>
      <c r="C2" s="2" t="s">
        <v>25</v>
      </c>
      <c r="D2" s="2" t="s">
        <v>454</v>
      </c>
    </row>
    <row r="3" spans="1:4">
      <c r="A3" s="3" t="s">
        <v>148</v>
      </c>
    </row>
    <row r="4" spans="1:4">
      <c r="A4" s="4" t="s">
        <v>65</v>
      </c>
      <c r="B4" s="5" t="n">
        <v>75000000</v>
      </c>
      <c r="C4" s="5" t="n">
        <v>75000000</v>
      </c>
      <c r="D4" s="5" t="n">
        <v>75000000</v>
      </c>
    </row>
    <row r="5" spans="1:4">
      <c r="A5" s="4" t="s">
        <v>64</v>
      </c>
      <c r="B5" s="8" t="n">
        <v>1e-05</v>
      </c>
      <c r="C5" s="8" t="n">
        <v>1e-05</v>
      </c>
      <c r="D5" s="8" t="n">
        <v>1e-05</v>
      </c>
    </row>
    <row r="6" spans="1:4">
      <c r="A6" s="4" t="s">
        <v>61</v>
      </c>
      <c r="B6" s="5" t="n">
        <v>10000000</v>
      </c>
      <c r="C6" s="5" t="n">
        <v>10000000</v>
      </c>
      <c r="D6" s="5" t="n">
        <v>10000000</v>
      </c>
    </row>
    <row r="7" spans="1:4">
      <c r="A7" s="4" t="s">
        <v>60</v>
      </c>
      <c r="B7" s="8" t="n">
        <v>1e-05</v>
      </c>
      <c r="C7" s="8" t="n">
        <v>1e-05</v>
      </c>
      <c r="D7" s="8" t="n">
        <v>1e-05</v>
      </c>
    </row>
    <row r="8" spans="1:4">
      <c r="A8" s="4" t="s">
        <v>455</v>
      </c>
      <c r="B8" s="7" t="n">
        <v>0</v>
      </c>
      <c r="C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148</v>
      </c>
    </row>
    <row r="3" spans="1:3">
      <c r="A3" s="4" t="s">
        <v>457</v>
      </c>
      <c r="B3" s="5" t="n">
        <v>7194792</v>
      </c>
      <c r="C3" s="5" t="n">
        <v>6158746</v>
      </c>
    </row>
    <row r="4" spans="1:3">
      <c r="A4" s="4" t="s">
        <v>458</v>
      </c>
      <c r="B4" s="5" t="n">
        <v>2574918</v>
      </c>
      <c r="C4" s="5" t="n">
        <v>2493188</v>
      </c>
    </row>
    <row r="5" spans="1:3">
      <c r="A5" s="4" t="s">
        <v>308</v>
      </c>
      <c r="B5" s="5" t="n">
        <v>9769710</v>
      </c>
      <c r="C5" s="5" t="n">
        <v>86519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59</v>
      </c>
      <c r="B1" s="2" t="s">
        <v>1</v>
      </c>
      <c r="C1" s="2" t="s">
        <v>247</v>
      </c>
    </row>
    <row r="2" spans="1:4">
      <c r="B2" s="2" t="s">
        <v>2</v>
      </c>
      <c r="C2" s="2" t="s">
        <v>25</v>
      </c>
      <c r="D2" s="2" t="s">
        <v>460</v>
      </c>
    </row>
    <row r="3" spans="1:4">
      <c r="A3" s="3" t="s">
        <v>461</v>
      </c>
    </row>
    <row r="4" spans="1:4">
      <c r="A4" s="4" t="s">
        <v>462</v>
      </c>
      <c r="B4" s="4" t="s">
        <v>361</v>
      </c>
    </row>
    <row r="5" spans="1:4">
      <c r="A5" s="4" t="s">
        <v>463</v>
      </c>
      <c r="B5" s="5" t="n">
        <v>9769710</v>
      </c>
      <c r="C5" s="5" t="n">
        <v>8651934</v>
      </c>
    </row>
    <row r="6" spans="1:4">
      <c r="A6" s="4" t="s">
        <v>464</v>
      </c>
    </row>
    <row r="7" spans="1:4">
      <c r="A7" s="3" t="s">
        <v>461</v>
      </c>
    </row>
    <row r="8" spans="1:4">
      <c r="A8" s="4" t="s">
        <v>465</v>
      </c>
      <c r="B8" s="4" t="s">
        <v>466</v>
      </c>
    </row>
    <row r="9" spans="1:4">
      <c r="A9" s="4" t="s">
        <v>467</v>
      </c>
    </row>
    <row r="10" spans="1:4">
      <c r="A10" s="3" t="s">
        <v>461</v>
      </c>
    </row>
    <row r="11" spans="1:4">
      <c r="A11" s="4" t="s">
        <v>462</v>
      </c>
      <c r="B11" s="4" t="s">
        <v>361</v>
      </c>
    </row>
    <row r="12" spans="1:4">
      <c r="A12" s="4" t="s">
        <v>468</v>
      </c>
      <c r="B12" s="4" t="s">
        <v>265</v>
      </c>
    </row>
    <row r="13" spans="1:4">
      <c r="A13" s="4" t="s">
        <v>463</v>
      </c>
      <c r="B13" s="5" t="n">
        <v>2574918</v>
      </c>
      <c r="D13" s="5" t="n">
        <v>2444735</v>
      </c>
    </row>
    <row r="14" spans="1:4">
      <c r="A14" s="4" t="s">
        <v>469</v>
      </c>
      <c r="C14" s="4" t="s">
        <v>470</v>
      </c>
    </row>
    <row r="15" spans="1:4">
      <c r="A15" s="4" t="s">
        <v>471</v>
      </c>
    </row>
    <row r="16" spans="1:4">
      <c r="A16" s="3" t="s">
        <v>461</v>
      </c>
    </row>
    <row r="17" spans="1:4">
      <c r="A17" s="4" t="s">
        <v>472</v>
      </c>
      <c r="B17" s="4" t="s">
        <v>473</v>
      </c>
    </row>
    <row r="18" spans="1:4">
      <c r="A18" s="4" t="s">
        <v>465</v>
      </c>
      <c r="B18" s="4" t="s">
        <v>474</v>
      </c>
    </row>
    <row r="19" spans="1:4">
      <c r="A19" s="4" t="s">
        <v>475</v>
      </c>
    </row>
    <row r="20" spans="1:4">
      <c r="A20" s="3" t="s">
        <v>461</v>
      </c>
    </row>
    <row r="21" spans="1:4">
      <c r="A21" s="4" t="s">
        <v>476</v>
      </c>
      <c r="B21"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5" t="n">
        <v>6158746</v>
      </c>
    </row>
    <row r="5" spans="1:2">
      <c r="A5" s="4" t="s">
        <v>482</v>
      </c>
      <c r="B5" s="5" t="n">
        <v>1486370</v>
      </c>
    </row>
    <row r="6" spans="1:2">
      <c r="A6" s="4" t="s">
        <v>483</v>
      </c>
      <c r="B6" s="5" t="n">
        <v>-228771</v>
      </c>
    </row>
    <row r="7" spans="1:2">
      <c r="A7" s="4" t="s">
        <v>484</v>
      </c>
      <c r="B7" s="5" t="n">
        <v>-221553</v>
      </c>
    </row>
    <row r="8" spans="1:2">
      <c r="A8" s="4" t="s">
        <v>485</v>
      </c>
      <c r="B8" s="5" t="n">
        <v>7194792</v>
      </c>
    </row>
    <row r="9" spans="1:2">
      <c r="A9" s="4" t="s">
        <v>486</v>
      </c>
      <c r="B9" s="5" t="n">
        <v>3173888</v>
      </c>
    </row>
    <row r="10" spans="1:2">
      <c r="A10" s="3" t="s">
        <v>487</v>
      </c>
    </row>
    <row r="11" spans="1:2">
      <c r="A11" s="4" t="s">
        <v>488</v>
      </c>
      <c r="B11" s="10" t="n">
        <v>5.932</v>
      </c>
    </row>
    <row r="12" spans="1:2">
      <c r="A12" s="4" t="s">
        <v>489</v>
      </c>
      <c r="B12" s="11" t="n">
        <v>11.999</v>
      </c>
    </row>
    <row r="13" spans="1:2">
      <c r="A13" s="4" t="s">
        <v>490</v>
      </c>
      <c r="B13" s="11" t="n">
        <v>3.89</v>
      </c>
    </row>
    <row r="14" spans="1:2">
      <c r="A14" s="4" t="s">
        <v>491</v>
      </c>
      <c r="B14" s="11" t="n">
        <v>8.887</v>
      </c>
    </row>
    <row r="15" spans="1:2">
      <c r="A15" s="4" t="s">
        <v>492</v>
      </c>
      <c r="B15" s="11" t="n">
        <v>7.159</v>
      </c>
    </row>
    <row r="16" spans="1:2">
      <c r="A16" s="4" t="s">
        <v>493</v>
      </c>
      <c r="B16" s="10" t="n">
        <v>4.1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94</v>
      </c>
      <c r="B1" s="2" t="s">
        <v>1</v>
      </c>
      <c r="D1" s="2" t="s">
        <v>247</v>
      </c>
    </row>
    <row r="2" spans="1:4">
      <c r="B2" s="2" t="s">
        <v>2</v>
      </c>
      <c r="C2" s="2" t="s">
        <v>69</v>
      </c>
      <c r="D2" s="2" t="s">
        <v>25</v>
      </c>
    </row>
    <row r="3" spans="1:4">
      <c r="A3" s="3" t="s">
        <v>495</v>
      </c>
    </row>
    <row r="4" spans="1:4">
      <c r="A4" s="4" t="s">
        <v>496</v>
      </c>
      <c r="B4" s="5" t="n">
        <v>9769710</v>
      </c>
      <c r="D4" s="5" t="n">
        <v>8651934</v>
      </c>
    </row>
    <row r="5" spans="1:4">
      <c r="A5" s="4" t="s">
        <v>97</v>
      </c>
      <c r="B5" s="7" t="n">
        <v>2747000</v>
      </c>
      <c r="C5" s="7" t="n">
        <v>2362000</v>
      </c>
    </row>
    <row r="6" spans="1:4">
      <c r="A6" s="4" t="s">
        <v>153</v>
      </c>
    </row>
    <row r="7" spans="1:4">
      <c r="A7" s="3" t="s">
        <v>495</v>
      </c>
    </row>
    <row r="8" spans="1:4">
      <c r="A8" s="4" t="s">
        <v>497</v>
      </c>
      <c r="B8" s="4" t="s">
        <v>498</v>
      </c>
    </row>
    <row r="9" spans="1:4">
      <c r="A9" s="4" t="s">
        <v>499</v>
      </c>
      <c r="B9" s="4" t="s">
        <v>500</v>
      </c>
    </row>
    <row r="10" spans="1:4">
      <c r="A10" s="4" t="s">
        <v>501</v>
      </c>
      <c r="B10" s="5" t="n">
        <v>0</v>
      </c>
      <c r="D10" s="5" t="n">
        <v>31564</v>
      </c>
    </row>
    <row r="11" spans="1:4">
      <c r="A11" s="4" t="s">
        <v>496</v>
      </c>
      <c r="B11" s="5" t="n">
        <v>683234</v>
      </c>
    </row>
    <row r="12" spans="1:4">
      <c r="A12" s="4" t="s">
        <v>97</v>
      </c>
      <c r="B12" s="7" t="n">
        <v>68000</v>
      </c>
      <c r="C12" s="7" t="n">
        <v>0</v>
      </c>
    </row>
    <row r="13" spans="1:4">
      <c r="A13" s="4" t="s">
        <v>502</v>
      </c>
      <c r="B13" s="7"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9</v>
      </c>
    </row>
    <row r="3" spans="1:3">
      <c r="A3" s="3" t="s">
        <v>504</v>
      </c>
    </row>
    <row r="4" spans="1:3">
      <c r="A4" s="4" t="s">
        <v>97</v>
      </c>
      <c r="B4" s="7" t="n">
        <v>2747</v>
      </c>
      <c r="C4" s="7" t="n">
        <v>2362</v>
      </c>
    </row>
    <row r="5" spans="1:3">
      <c r="A5" s="4" t="s">
        <v>75</v>
      </c>
    </row>
    <row r="6" spans="1:3">
      <c r="A6" s="3" t="s">
        <v>504</v>
      </c>
    </row>
    <row r="7" spans="1:3">
      <c r="A7" s="4" t="s">
        <v>97</v>
      </c>
      <c r="B7" s="5" t="n">
        <v>1227</v>
      </c>
      <c r="C7" s="5" t="n">
        <v>1190</v>
      </c>
    </row>
    <row r="8" spans="1:3">
      <c r="A8" s="4" t="s">
        <v>76</v>
      </c>
    </row>
    <row r="9" spans="1:3">
      <c r="A9" s="3" t="s">
        <v>504</v>
      </c>
    </row>
    <row r="10" spans="1:3">
      <c r="A10" s="4" t="s">
        <v>97</v>
      </c>
      <c r="B10" s="7" t="n">
        <v>1520</v>
      </c>
      <c r="C10" s="7" t="n">
        <v>11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05</v>
      </c>
      <c r="B1" s="2" t="s">
        <v>1</v>
      </c>
    </row>
    <row r="2" spans="1:4">
      <c r="B2" s="2" t="s">
        <v>2</v>
      </c>
      <c r="C2" s="2" t="s">
        <v>69</v>
      </c>
      <c r="D2" s="2" t="s">
        <v>25</v>
      </c>
    </row>
    <row r="3" spans="1:4">
      <c r="A3" s="4" t="s">
        <v>506</v>
      </c>
    </row>
    <row r="4" spans="1:4">
      <c r="A4" s="3" t="s">
        <v>507</v>
      </c>
    </row>
    <row r="5" spans="1:4">
      <c r="A5" s="4" t="s">
        <v>508</v>
      </c>
      <c r="B5" s="7" t="n">
        <v>500000</v>
      </c>
      <c r="C5" s="7" t="n">
        <v>400000</v>
      </c>
    </row>
    <row r="6" spans="1:4">
      <c r="A6" s="4" t="s">
        <v>102</v>
      </c>
      <c r="B6" s="5" t="n">
        <v>2900000</v>
      </c>
      <c r="D6" s="7" t="n">
        <v>3400000</v>
      </c>
    </row>
    <row r="7" spans="1:4">
      <c r="A7" s="4" t="s">
        <v>364</v>
      </c>
      <c r="B7" s="5" t="n">
        <v>100000</v>
      </c>
      <c r="D7" s="5" t="n">
        <v>100000</v>
      </c>
    </row>
    <row r="8" spans="1:4">
      <c r="A8" s="4" t="s">
        <v>509</v>
      </c>
    </row>
    <row r="9" spans="1:4">
      <c r="A9" s="3" t="s">
        <v>507</v>
      </c>
    </row>
    <row r="10" spans="1:4">
      <c r="A10" s="4" t="s">
        <v>510</v>
      </c>
      <c r="B10" s="5" t="n">
        <v>8000</v>
      </c>
      <c r="C10" s="7" t="n">
        <v>12000</v>
      </c>
    </row>
    <row r="11" spans="1:4">
      <c r="A11" s="4" t="s">
        <v>511</v>
      </c>
      <c r="B11" s="5" t="n">
        <v>8000</v>
      </c>
      <c r="D11" s="5" t="n">
        <v>12000</v>
      </c>
    </row>
    <row r="12" spans="1:4">
      <c r="A12" s="4" t="s">
        <v>512</v>
      </c>
      <c r="B12" s="7" t="n">
        <v>0</v>
      </c>
      <c r="D1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3</v>
      </c>
      <c r="B1" s="2" t="s">
        <v>1</v>
      </c>
    </row>
    <row r="2" spans="1:3">
      <c r="B2" s="2" t="s">
        <v>2</v>
      </c>
      <c r="C2" s="2" t="s">
        <v>69</v>
      </c>
    </row>
    <row r="3" spans="1:3">
      <c r="A3" s="3" t="s">
        <v>154</v>
      </c>
    </row>
    <row r="4" spans="1:3">
      <c r="A4" s="4" t="s">
        <v>514</v>
      </c>
      <c r="B4" s="7" t="n">
        <v>178000</v>
      </c>
      <c r="C4" s="7" t="n">
        <v>14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69</v>
      </c>
    </row>
    <row r="3" spans="1:3">
      <c r="A3" s="3" t="s">
        <v>516</v>
      </c>
    </row>
    <row r="4" spans="1:3">
      <c r="A4" s="4" t="s">
        <v>517</v>
      </c>
      <c r="B4" s="5" t="n">
        <v>7055207</v>
      </c>
      <c r="C4" s="5" t="n">
        <v>5951381</v>
      </c>
    </row>
    <row r="5" spans="1:3">
      <c r="A5" s="4" t="s">
        <v>518</v>
      </c>
    </row>
    <row r="6" spans="1:3">
      <c r="A6" s="3" t="s">
        <v>516</v>
      </c>
    </row>
    <row r="7" spans="1:3">
      <c r="A7" s="4" t="s">
        <v>517</v>
      </c>
      <c r="B7" s="5" t="n">
        <v>7055207</v>
      </c>
      <c r="C7" s="5" t="n">
        <v>59513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69</v>
      </c>
    </row>
    <row r="3" spans="1:3">
      <c r="A3" s="3" t="s">
        <v>520</v>
      </c>
    </row>
    <row r="4" spans="1:3">
      <c r="A4" s="4" t="s">
        <v>84</v>
      </c>
      <c r="B4" s="7" t="n">
        <v>-8257</v>
      </c>
      <c r="C4" s="7" t="n">
        <v>-16029</v>
      </c>
    </row>
    <row r="5" spans="1:3">
      <c r="A5" s="3" t="s">
        <v>521</v>
      </c>
    </row>
    <row r="6" spans="1:3">
      <c r="A6" s="4" t="s">
        <v>86</v>
      </c>
      <c r="B6" s="5" t="n">
        <v>36538869</v>
      </c>
      <c r="C6" s="5" t="n">
        <v>36063425</v>
      </c>
    </row>
    <row r="7" spans="1:3">
      <c r="A7" s="4" t="s">
        <v>85</v>
      </c>
      <c r="B7" s="9" t="n">
        <v>-0.23</v>
      </c>
      <c r="C7" s="9" t="n">
        <v>-0.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22</v>
      </c>
      <c r="B1" s="2" t="s">
        <v>523</v>
      </c>
    </row>
    <row r="2" spans="1:2">
      <c r="A2" s="4" t="s">
        <v>524</v>
      </c>
    </row>
    <row r="3" spans="1:2">
      <c r="A3" s="3" t="s">
        <v>525</v>
      </c>
    </row>
    <row r="4" spans="1:2">
      <c r="A4" s="4" t="s">
        <v>340</v>
      </c>
      <c r="B4"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06:43Z</dcterms:created>
  <dcterms:modified xmlns:dcterms="http://purl.org/dc/terms/" xmlns:xsi="http://www.w3.org/2001/XMLSchema-instance" xsi:type="dcterms:W3CDTF">2017-05-05T08:06:43Z</dcterms:modified>
</cp:coreProperties>
</file>